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Recently Issued Accounting Stan" sheetId="8" r:id="rId8"/>
    <s:sheet name="Accounting Standards Adopted in" sheetId="9" r:id="rId9"/>
    <s:sheet name="Winfrey Transaction" sheetId="10" r:id="rId10"/>
    <s:sheet name="Acquisition of Weilos" sheetId="11" r:id="rId11"/>
    <s:sheet name="Franchise Rights Acquired, Good" sheetId="12" r:id="rId12"/>
    <s:sheet name="Long-Term Debt" sheetId="13" r:id="rId13"/>
    <s:sheet name="Per Share Data" sheetId="14" r:id="rId14"/>
    <s:sheet name="Stock Plans" sheetId="15" r:id="rId15"/>
    <s:sheet name="Income Taxes" sheetId="16" r:id="rId16"/>
    <s:sheet name="Legal" sheetId="17" r:id="rId17"/>
    <s:sheet name="Derivative Instruments and Hedg" sheetId="18" r:id="rId18"/>
    <s:sheet name="Fair Value Measurements" sheetId="19" r:id="rId19"/>
    <s:sheet name="Accumulated Other Comprehensive" sheetId="20" r:id="rId20"/>
    <s:sheet name="Segment Data" sheetId="21" r:id="rId21"/>
    <s:sheet name="Restructuring Charges" sheetId="22" r:id="rId22"/>
    <s:sheet name="Related Party" sheetId="23" r:id="rId23"/>
    <s:sheet name="Accounting Standards Adopted 24" sheetId="24" r:id="rId24"/>
    <s:sheet name="Franchise Rights Acquired, Go25" sheetId="25" r:id="rId25"/>
    <s:sheet name="Long-Term Debt (Tables)" sheetId="26" r:id="rId26"/>
    <s:sheet name="Per Share Data (Tables)" sheetId="27" r:id="rId27"/>
    <s:sheet name="Fair Value Measurements (Tables" sheetId="28" r:id="rId28"/>
    <s:sheet name="Accumulated Other Comprehensi29" sheetId="29" r:id="rId29"/>
    <s:sheet name="Segment Data (Tables)" sheetId="30" r:id="rId30"/>
    <s:sheet name="Accounting Standards Adopted 31" sheetId="31" r:id="rId31"/>
    <s:sheet name="Winfrey Transaction - Additiona" sheetId="32" r:id="rId32"/>
    <s:sheet name="Acquisition of Weilos - Additio" sheetId="33" r:id="rId33"/>
    <s:sheet name="Changes in Carrying Values of G" sheetId="34" r:id="rId34"/>
    <s:sheet name="Franchise Rights Acquired, Go35" sheetId="35" r:id="rId35"/>
    <s:sheet name="Carrying Amount of Finite-Lived" sheetId="36" r:id="rId36"/>
    <s:sheet name="Estimated Amortization Expense " sheetId="37" r:id="rId37"/>
    <s:sheet name="Components of Current and Long-" sheetId="38" r:id="rId38"/>
    <s:sheet name="Long-Term Debt - Additional Inf" sheetId="39" r:id="rId39"/>
    <s:sheet name="Computation of Basic and Dilute" sheetId="40" r:id="rId40"/>
    <s:sheet name="Per Share Data - Additional Inf" sheetId="41" r:id="rId41"/>
    <s:sheet name="Stock Plans - Additional Inform" sheetId="42" r:id="rId42"/>
    <s:sheet name="Income Taxes - Additional Infor" sheetId="43" r:id="rId43"/>
    <s:sheet name="Legal - Additional Information " sheetId="44" r:id="rId44"/>
    <s:sheet name="Derivative Instruments and He45" sheetId="45" r:id="rId45"/>
    <s:sheet name="Fair Value Measurements - Addit" sheetId="46" r:id="rId46"/>
    <s:sheet name="Aggregate Fair Value of Derivat" sheetId="47" r:id="rId47"/>
    <s:sheet name="Accumulated Other Comprehensi48" sheetId="48" r:id="rId48"/>
    <s:sheet name="Changes in Accumulated Other Co" sheetId="49" r:id="rId49"/>
    <s:sheet name="Reclassifications out of Accumu" sheetId="50" r:id="rId50"/>
    <s:sheet name="Segment Data - Additional Infor" sheetId="51" r:id="rId51"/>
    <s:sheet name="Information About Reportable Se" sheetId="52" r:id="rId52"/>
    <s:sheet name="Restructuring Charges - Additio" sheetId="53" r:id="rId53"/>
    <s:sheet name="Related Party Transactions - Ad" sheetId="54" r:id="rId54"/>
  </s:sheets>
  <s:definedNames/>
  <s:calcPr calcId="124519" calcMode="auto" fullCalcOnLoad="1"/>
</s:workbook>
</file>

<file path=xl/sharedStrings.xml><?xml version="1.0" encoding="utf-8"?>
<sst xmlns="http://schemas.openxmlformats.org/spreadsheetml/2006/main" uniqueCount="511">
  <si>
    <t>Document and Entity Information - shares</t>
  </si>
  <si>
    <t>3 Months Ended</t>
  </si>
  <si>
    <t>Apr. 02, 2016</t>
  </si>
  <si>
    <t>Apr. 29, 2016</t>
  </si>
  <si>
    <t>Document Type</t>
  </si>
  <si>
    <t>10-Q</t>
  </si>
  <si>
    <t>Amendment Flag</t>
  </si>
  <si>
    <t>false</t>
  </si>
  <si>
    <t>Document Period End Date</t>
  </si>
  <si>
    <t>Apr. 2,
		2016</t>
  </si>
  <si>
    <t>Document Fiscal Year Focus</t>
  </si>
  <si>
    <t>Document Fiscal Period Focus</t>
  </si>
  <si>
    <t>Q1</t>
  </si>
  <si>
    <t>Trading Symbol</t>
  </si>
  <si>
    <t>WTW</t>
  </si>
  <si>
    <t>Entity Registrant Name</t>
  </si>
  <si>
    <t>WEIGHT WATCHERS INTERNATIONAL INC</t>
  </si>
  <si>
    <t>Entity Central Index Key</t>
  </si>
  <si>
    <t>Current Fiscal Year End Date</t>
  </si>
  <si>
    <t>--01-02</t>
  </si>
  <si>
    <t>Entity Filer Category</t>
  </si>
  <si>
    <t>Accelerated Filer</t>
  </si>
  <si>
    <t>Entity Common Stock, Shares Outstanding</t>
  </si>
  <si>
    <t>CONSOLIDATED BALANCE SHEETS - USD ($) $ in Thousands</t>
  </si>
  <si>
    <t>Jan. 02, 2016</t>
  </si>
  <si>
    <t>CURRENT ASSETS</t>
  </si>
  <si>
    <t>Cash and cash equivalents</t>
  </si>
  <si>
    <t>Receivables (net of allowances: April 2, 2016 - $2,179 and January 2, 2016 - $2,226)</t>
  </si>
  <si>
    <t>Inventories</t>
  </si>
  <si>
    <t>Prepaid income taxes</t>
  </si>
  <si>
    <t>Prepaid expenses and other current assets</t>
  </si>
  <si>
    <t>TOTAL CURRENT ASSETS</t>
  </si>
  <si>
    <t>Property and equipment, net</t>
  </si>
  <si>
    <t>Franchise rights acquired</t>
  </si>
  <si>
    <t>Goodwill</t>
  </si>
  <si>
    <t>Trademarks and other intangible assets, net</t>
  </si>
  <si>
    <t>Other noncurrent assets</t>
  </si>
  <si>
    <t>TOTAL ASSETS</t>
  </si>
  <si>
    <t>CURRENT LIABILITIES</t>
  </si>
  <si>
    <t>Portion of long-term debt due within one year</t>
  </si>
  <si>
    <t>Accounts payable</t>
  </si>
  <si>
    <t>Salaries and wages payable</t>
  </si>
  <si>
    <t>Accrued marketing and advertising</t>
  </si>
  <si>
    <t>Accrued interest</t>
  </si>
  <si>
    <t>Other accrued liabilities</t>
  </si>
  <si>
    <t>Derivative payable</t>
  </si>
  <si>
    <t>Deferred revenue</t>
  </si>
  <si>
    <t>TOTAL CURRENT LIABILITIES</t>
  </si>
  <si>
    <t>Long-term debt</t>
  </si>
  <si>
    <t>Deferred income taxes</t>
  </si>
  <si>
    <t>Other</t>
  </si>
  <si>
    <t>TOTAL LIABILITIES</t>
  </si>
  <si>
    <t>Redeemable noncontrolling interest</t>
  </si>
  <si>
    <t>TOTAL DEFICIT</t>
  </si>
  <si>
    <t>Common stock, $0 par value; 1,000,000 shares authorized; 118,947 shares issued at April 2, 2016 and at January 2, 2016</t>
  </si>
  <si>
    <t>Treasury stock, at cost, 55,117 shares at April 2, 2016 and 55,301 shares at January 2, 2016</t>
  </si>
  <si>
    <t>Retained earnings</t>
  </si>
  <si>
    <t>Accumulated other comprehensive loss</t>
  </si>
  <si>
    <t>[1]</t>
  </si>
  <si>
    <t>TOTAL LIABILITIES AND TOTAL DEFICIT</t>
  </si>
  <si>
    <t>Amounts in parentheses indicate debits</t>
  </si>
  <si>
    <t>CONSOLIDATED BALANCE SHEETS (Parenthetical) - USD ($) $ in Thousands</t>
  </si>
  <si>
    <t>Receivables, allowances</t>
  </si>
  <si>
    <t>Common stock, par value</t>
  </si>
  <si>
    <t>Common stock, shares authorized</t>
  </si>
  <si>
    <t>Common stock, shares issued</t>
  </si>
  <si>
    <t>Treasury stock, shares</t>
  </si>
  <si>
    <t>CONSOLIDATED STATEMENTS OF OPERATIONS - USD ($) shares in Thousands, $ in Thousands</t>
  </si>
  <si>
    <t>Apr. 04, 2015</t>
  </si>
  <si>
    <t>Service revenues, net</t>
  </si>
  <si>
    <t>Product sales and other, net</t>
  </si>
  <si>
    <t>Revenues, net</t>
  </si>
  <si>
    <t>Cost of services</t>
  </si>
  <si>
    <t>Cost of product sales and other</t>
  </si>
  <si>
    <t>Cost of revenues</t>
  </si>
  <si>
    <t>Gross profit</t>
  </si>
  <si>
    <t>Marketing expenses</t>
  </si>
  <si>
    <t>Selling, general and administrative expenses</t>
  </si>
  <si>
    <t>Operating income</t>
  </si>
  <si>
    <t>Interest expense</t>
  </si>
  <si>
    <t>Other (income) expense, net</t>
  </si>
  <si>
    <t>Gain on early extinguishment of debt</t>
  </si>
  <si>
    <t>Loss before income taxes</t>
  </si>
  <si>
    <t>Benefit from income taxes</t>
  </si>
  <si>
    <t>Net loss</t>
  </si>
  <si>
    <t>Net loss attributable to the noncontrolling interest</t>
  </si>
  <si>
    <t>Net loss attributable to Weight Watchers International, Inc.</t>
  </si>
  <si>
    <t>Net loss per share, basic and diluted, attributable to Weight Watchers International, Inc.</t>
  </si>
  <si>
    <t>Weighted average common shares outstanding used in computing basic and diluted net loss per share</t>
  </si>
  <si>
    <t>CONSOLIDATED STATEMENTS OF COMPREHENSIVE LOSS - USD ($) $ in Thousands</t>
  </si>
  <si>
    <t>Other comprehensive loss:</t>
  </si>
  <si>
    <t>Foreign currency translation gain (loss)</t>
  </si>
  <si>
    <t>Income tax (expense) benefit on foreign currency translation gain (loss)</t>
  </si>
  <si>
    <t>Foreign currency translation gain (loss), net of taxes</t>
  </si>
  <si>
    <t>Changes in loss on derivatives</t>
  </si>
  <si>
    <t>Income tax benefit on changes in loss on derivatives</t>
  </si>
  <si>
    <t>Changes in loss on derivatives, net of taxes</t>
  </si>
  <si>
    <t>Total other comprehensive loss</t>
  </si>
  <si>
    <t>Comprehensive loss</t>
  </si>
  <si>
    <t>Less: Net loss attributable to the noncontrolling interest</t>
  </si>
  <si>
    <t>Less: Foreign currency translation (gain) loss, net of taxes attributable to the noncontrolling interest</t>
  </si>
  <si>
    <t>Comprehensive (income) loss attributable to the noncontrolling interest</t>
  </si>
  <si>
    <t>Comprehensive loss attributable to Weight Watchers International, Inc.</t>
  </si>
  <si>
    <t>CONSOLIDATED STATEMENTS OF CASH FLOWS - USD ($) $ in Thousands</t>
  </si>
  <si>
    <t>Operating activities:</t>
  </si>
  <si>
    <t>Adjustments to reconcile net loss to cash provided by (used for) operating activities:</t>
  </si>
  <si>
    <t>Depreciation and amortization</t>
  </si>
  <si>
    <t>Amortization of deferred financing costs</t>
  </si>
  <si>
    <t>Impairment of intangible and long-lived assets</t>
  </si>
  <si>
    <t>Share-based compensation expense</t>
  </si>
  <si>
    <t>Deferred tax provision</t>
  </si>
  <si>
    <t>Allowance for doubtful accounts</t>
  </si>
  <si>
    <t>Reserve for inventory obsolescence</t>
  </si>
  <si>
    <t>Foreign currency exchange rate (gain) loss</t>
  </si>
  <si>
    <t>Changes in cash due to:</t>
  </si>
  <si>
    <t>Receivables</t>
  </si>
  <si>
    <t>Prepaid expenses</t>
  </si>
  <si>
    <t>Accrued liabilities</t>
  </si>
  <si>
    <t>Other long term assets and liabilities</t>
  </si>
  <si>
    <t>Income taxes</t>
  </si>
  <si>
    <t>Cash provided by (used for) operating activities</t>
  </si>
  <si>
    <t>Investing activities:</t>
  </si>
  <si>
    <t>Capital expenditures</t>
  </si>
  <si>
    <t>Capitalized software expenditures</t>
  </si>
  <si>
    <t>Cash paid for acquisitions</t>
  </si>
  <si>
    <t>Other items, net</t>
  </si>
  <si>
    <t>Cash used for investing activities</t>
  </si>
  <si>
    <t>Financing activities:</t>
  </si>
  <si>
    <t>Payments on long-term debt</t>
  </si>
  <si>
    <t>Payment of dividends</t>
  </si>
  <si>
    <t>Cash used for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1. Basis of Presentation
The accompanying consolidated financial statements include the
accounts of Weight Watchers International, Inc. and all of its
subsidiaries. The terms “Company” and “WWI”
as used throughout these notes is used to indicate Weight Watchers
International, Inc. and all of its operations consolidated for
purposes of its financial statements. The Company’s
“meetings” business refers to providing access to
meetings to the Company’s monthly commitment plan
subscribers, “pay-as-you-go” members, Total Access
subscribers and other meetings members. “Online” refers
to Weight Watchers Online, Weight Watchers Online Plus
As a result of the acquisition of an additional equity interest in
Vigilantes do Peso Marketing Ltda. (“VPM”) in March
2014, the Company gained a direct controlling financial interest in
VPM and began to consolidate this entity as of the date of
acquisition and as a result of the acquisition of Knowplicity,
Inc., d/b/a Wello, in April 2014, Wello became a wholly owned
subsidiary of the Company and the Company began to consolidate this
entity as of the date of acquisition. As further discussed in Note
5, as a result of the acquisition of Weilos, Inc.
(“Weilos”), in March 2015, Weilos became a wholly owned
subsidiary of the Company and the Company began to consolidate this
entity as of the date of acquisition. All intercompany accounts and
transactions have been eliminated in consolidation.
The consolidated financial statements have been prepared in
conformity with accounting principles generally accepted in the
United States of America (“GAAP”) for interim financial
information and include amounts that are based on
management’s best estimates and judgments. While all
available information has been considered, actual amounts could
differ from those estimates.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for fiscal 2015 filed on
March 2, 2016, which includes additional information about the
Company, its results of operations, its financial position and its
cash flows.</t>
  </si>
  <si>
    <t>Recently Issued Accounting Standards</t>
  </si>
  <si>
    <t>2. Recently Issued Accounting
Standards
In February 2016, the Financial Accounting Standards Board (the
“FASB”) issued updated guidance regarding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will be updated to align with certain changes to the lessee model.
Lessors will continue to classify leases as operating, direct
financing or sales-type leases. The effective date of the new
guidance for public companies is for fiscal years beginning after
December 15, 2018 and interim periods within those fiscal
years. Early adoption is permitted. The new guidance must be
adopted using a modified retrospective transition and requires
application of the new guidance at the beginning of the earliest
comparative period presented. The updated guidance is effective for
the Company beginning in the first quarter of fiscal 2019. The
Company is currently evaluating the effect that the updated
guidance will have on the consolidated financial statements and
related disclosures of the Company.
In March 2016, the FASB issued updated guidance on revenue from
contracts with customers, which is intended to clarify the
implementation guidance on principal versus agent considerations.
The amendments in this update do not change the core principle of
the guidance, but are intended to improve the operability and
understandability of the implementation guidance on principal
versus agent considerations by including indicators to assist an
entity in determining whether it controls a specified good or
service before it is transferred to the customer. The amendments in
this update are effective for annual periods beginning after
December 15, 2017 and interim periods within those fiscal
years, with early adoption not permitted. The Company is currently
evaluating the effect that the updated guidance will have on the
consolidated financial statements and related disclosures of the
Company.
In March 2016, the FASB issued updated guidance on stock
compensation which is intended to simplify several aspects of the
accounting for share-based payment transactions, including the
income tax consequences, classification of awards as either equity
or liabilities, and classification on the statement of cash
flows. This guidance is effective for annual periods beginning
after December 15, 2016, and interim periods within those
fiscal years. Early application is permitted. The Company
is currently evaluating the effect that the updated guidance will
have on the consolidated financial statements and related
disclosures of the Company.
For a discussion of the Company’s other significant
accounting policies, see “Summary of Significant Accounting
Policies” in the Notes to Consolidated Financial Statements
of the Company’s Annual Report on Form 10-K for fiscal 2015.
For a discussion of accounting standards adopted in the current
period, see Note 3.</t>
  </si>
  <si>
    <t>Accounting Standards Adopted in Current Period</t>
  </si>
  <si>
    <t xml:space="preserve">3. Accounting Standards Adopted in
Current Period
In April 2015, the FASB issued updated guidance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updated guidance
which clarifies the treatment of debt issuance costs from
line-of-credit arrangements. In particular, this guidance clarifies
that the Securities and Exchange Commission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
further reflected in Note 7, the Company adopted this guidance
during the first quarter of fiscal 2016 on a retrospective basis to
simplify the presentation of debt issuance costs during the first
quarter of fiscal 2016. As shown in the table below, pursuant
to the guidance and a change in accounting principle applied on a
retrospective basis, the Company has reclassified unamortized debt
issuance costs associated with Term Facilities (defined hereafter)
in the Company’s previously reported Consolidated Balance
Sheet in the Company’s Annual Report on Form 10-K for fiscal
2015.
In November 2015, the FASB issued updated guidance on the
classification of deferred tax assets. This accounting standard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adopted this guidance
during the first quarter of fiscal 2016 on a retrospective basis.
As shown in the table below, pursuant to the guidance and a change
in accounting principle applied on a retrospective basis, the
Company has reclassified current deferred tax assets in the
Company’s previously reported Consolidated Balance Sheet in
the Company’s Annual Report on Form 10-K for fiscal 2015.
January 2, 2016
As Filed Deferred Current As Adjusted
Deferred income taxes $ 7,516 $ 0 $ (7,516 ) $ 0
Total current assets $ 358,973 $ 0 $ (7,516 ) $ 351,457
Deferred financing costs, net $ 25,209 $ (25,209 ) $ 0 $ 0
Other noncurrent assets $ 6,720 $ 255 $ 4,602 $ 11,577
Total assets $ 1,422,084 $ (24,954 ) $ (2,914 ) $ 1,394,216
Long-term debt $ 2,021,250 $ (24,954 ) $ 0 $ 1,996,296
Deferred income taxes $ 159,539 $ 0 $ (2,914 ) $ 156,625
Total liabilities $ 2,707,792 $ (24,954 ) $ (2,914 ) $ 2,679,924 </t>
  </si>
  <si>
    <t>Winfrey Transaction</t>
  </si>
  <si>
    <t>4. Winfrey Transaction
On October 18, 2015 (the “Agreement Date”), the
Company entered into the following agreements with Oprah Winfrey: a
Strategic Collaboration Agreement, the Winfrey Purchase Agreement
(defined below), and the Winfrey Option Agreement (defined below).
The transactions contemplated by these agreements are collectively
referred to herein as the “Winfrey Transaction”.
Details of the Strategic Collaboration Agreement, Winfrey Purchase
Agreement and Winfrey Option Agreement are below. See Note 17 for
related party transactions with Ms. Winfrey.
Strategic Collaboration Agreement
The Company and Ms. Winfrey granted each other certain
intellectual property rights under the Strategic Collaboration
Agreement. The agreement has an initial term of five years, with
additional successive one-year renewal terms. During the term of
this agreement, Ms. Winfrey will consult with the Company and
participate in developing, planning, executing and enhancing the
Weight Watchers program and related initiatives, and provide it
with services in her discretion to promote the Company and its
programs, products and services.
Winfrey Purchase Agreement
On October 19, 2015, pursuant to the Share Purchase Agreement
between the Company and Ms. Winfrey (the “Winfrey
Purchase Agreement”), the Company issued and sold to
Ms. Winfrey an aggregate of 6,362 shares of the
Company’s common stock (the “Purchased Shares”)
at a price per share of $6.79 for an aggregate cash purchase price
of $43,199. The Company recorded fees related to the issuance of
the Purchased Shares totaling $2,315, of which $1,700 was recorded
as a reduction of equity in the fourth quarter of fiscal 2015. The
Purchased Shares are subject to certain demand registration rights
and piggyback rights held by Ms. Winfrey under the Winfrey
Purchase Agreement.
The Purchased Shares may not be transferred by Ms. Winfrey
within the first two years of the Agreement Date, subject to
certain limited exceptions. Thereafter, Ms. Winfrey may
generally transfer up to 15% of the Purchased Shares prior to the
third anniversary of the Agreement Date, up to 30% prior to the
fourth anniversary of the Agreement Date and up to 60% prior to the
fifth anniversary of the Agreement Date. On or after the fifth
anniversary of the Agreement Date, Ms. Winfrey will be
permitted to transfer all of the Purchased Shares. In the event
that Ms. Winfrey proposes to transfer any Purchased Shares or
Winfrey Option Shares (defined below), the Company will have
(a) a right of first offer with respect to such shares if such
transfer is (i) for 1% or more of the Company’s issued
and outstanding common stock that is proposed to be made pursuant
to Rule 144 under the Securities Act of 1933, as amended or
(ii) proposed to be sold under a resale shelf registration
statement or (b) a right of first refusal with respect to such
shares if such transfer is (i) for 1% or more of the
Company’s issued and outstanding common stock and is proposed
to be made to a competitor of the Company or (ii) for 5% or
more of the Company’s issued and outstanding common stock.
Such transfer restrictions, right of first offer and right of first
refusal terminate if Ms. Winfrey then has the right to be
nominated as a director and has met certain eligibility
requirements under the Winfrey Purchase Agreement, but is not
elected as a director of the Company. If Ms. Winfrey is
elected as a director of the Company, she shall receive
compensation for her services as a director consistent with that of
other non-executive directors of the Company. Such transfer
restrictions also terminate if there is a change of control,
including if another person (or group), other than Artal Luxembourg
S.A. and Ms. Winfrey and their respective affiliates, acquires
more than 50% of the total voting power of the Company.
Winfrey Option Agreement
In consideration of Ms. Winfrey entering into the Strategic
Collaboration Agreement and the performance of her obligations
thereunder, on the Agreement Date, the Company granted
Ms. Winfrey a fully vested option (the “Winfrey
Option”) to purchase 3,513 shares of common stock at an
exercise price of $6.97 per share. The term sheet, and related
terms and conditions, for the Winfrey Option are referred to herein
as the “Winfrey Option Agreement”. Based on the Black
Scholes option pricing method, the Company recorded $12,759 of
compensation expense in the fourth quarter of fiscal 2015 for the
Winfrey Option. At the date of the grant, the Company used a
dividend yield of 0.0%, 63.88% volatility and a risk-free interest
rate of 1.36%. Compensation expense is included as a component of
selling, general and administrative expenses.
Subject to certain limited exceptions, shares of common stock
issuable upon exercise of the Winfrey Option (the “Winfrey
Option Shares”) generally may not be transferred by
Ms. Winfrey within the first year of the Agreement Date.
Thereafter, Ms. Winfrey generally may transfer up to 20% of
the Winfrey Option Shares prior to the second anniversary of the
Agreement Date, up to 40% prior to the third anniversary of the
Agreement Date, up to 60% prior to the fourth anniversary of the
Agreement Date and up to 80% prior to the fifth anniversary of the
Agreement Date. On or after the fifth anniversary of the Agreement
Date, Ms. Winfrey will be permitted to transfer all of the
Winfrey Option Shares. Pursuant to the Winfrey Purchase Agreement,
in the event that Ms. Winfrey proposes to transfer any Winfrey
Option Shares, the Company will have a right of first offer or a
right of first refusal with respect to such shares as described
above. Such transfer restrictions terminate under the same director
service and change of control circumstances that would result in
the termination of the transfer restrictions relating to the
Purchased Shares as described above.</t>
  </si>
  <si>
    <t>Acquisition of Weilos</t>
  </si>
  <si>
    <t>5. Acquisition of Weilos
On March 11, 2015, the Company acquired for a purchase price
of $6,674 Weilos, a California-based startup with an online social
platform that provides a mobile health and weight loss community.
Payment was in the form of common stock issued ($2,810), restricted
stock issued ($114) and cash ($2,775) plus cash in reserves ($975).
The total purchase price of Weilos has been allocated to goodwill
($5,588), identifiable intangibles ($1,741) and other assets ($24)
offset by deferred tax liabilities ($679). Restricted shares with a
fair value at the date of grant ($908) were issued to key
employees, contingent upon 18 months post-combination employment,
and are accounted for as stock compensation cost in the
post-combination financial statements. As a result of the
acquisition, Weilos became a wholly owned subsidiary of the Company
and the Company began to consolidate the entity as of the date of
acquisition. The acquisition resulted in goodwill related to, among
other things, expected synergies in operations. The goodwill is not
deductible for tax purposes.</t>
  </si>
  <si>
    <t>Franchise Rights Acquired, Goodwill and Other Intangible Assets</t>
  </si>
  <si>
    <t xml:space="preserve">6.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three months ended
April 2, 2016, the change in the carrying value of
indefinite-lived franchise rights acquired is due to the effect of
exchange rate changes.
Goodwill primarily relates to the acquisition of the Company by
H.J. Heinz Company in 1978, the acquisition of WeightWatchers.com,
Inc. in 2005, the acquisitions of the Company’s franchised
territories, the acquisitions of the majority interest in VPM and
of Wello in fiscal 2014 and the acquisition of Weilos in fiscal
2015. See Note 5 for further information on the Weilos acquisition.
For the three months ended April 2, 2016, the change in the
carrying amount of goodwill is due to the effect of exchange rate
changes as follows:
North United
Continental
America Kingdom Europe Other Total
Balance as of January 2, 2016 $ 133,408 $ 1,370 $ 7,260 $ 17,293 $ 159,331
Effect of exchange rate changes 2,503 (51 ) 318 1,813 4,583
Balance as of April 2, 2016 $ 135,911 $ 1,319 $ 7,578 $ 19,106 $ 163,914
As a result of a recent decision to adjust the scope and timing of
certain business initiatives in the Brazilian market, the Company
performed a quantitative impairment assessment, in a manner
consistent with its annual approach to testing goodwill impairment,
to assess whether the carrying value of this reporting unit exceeds
its fair value. Based on the results of this interim test the
Company concluded that no impairment exists. However, based on the
results of this test, the fair value of the reporting unit exceeds
the carrying value by less than 10%, and accordingly a change in
the underlying assumptions would cause a change in the results of
the impairment assessment and, as such, could result in an
impairment of the goodwill related to Brazil, for which the
carrying amount is $16,900.
The carrying values of finite-lived intangible assets as of
April 2, 2016 and January 2, 2016 were as follows:
April 2, 2016 January 2, 2016
Gross Gross
Carrying
Accumulated Carrying
Accumulated
Amount Amortization Amount Amortization
Capitalized software costs $ 123,170 90,590 $ 119,658 $ 86,134
Website development costs 105,064 72,878 100,105 68,673
Trademarks 10,984 10,489 10,960 10,435
Other 8,027 7,219 7,976 7,118
Trademarks and other intangible assets $ 247,245 $ 181,176 $ 238,699 $ 172,360
Franchise rights acquired 4,317 4,317 4,182 4,059
Total finite-lived intangible assets $ 251,562 $ 185,493 $ 242,881 $ 176,419
Aggregate amortization expense for finite-lived intangible assets
was recorded in the amounts of $8,420 and $9,218 for the three
months ended April 2, 2016 and April 4, 2015,
respectively. The franchise rights acquired related to the VPM
acquisition are being amortized ratably over a 2 year period.
Estimated amortization expense of existing finite-lived intangible
assets for the next five fiscal years and thereafter is as
follows:
Remainder of fiscal 2016 $ 25,445
Fiscal 2017 $ 27,428
Fiscal 2018 $ 11,099
Fiscal 2019 $ 2,025
Fiscal 2020 and thereafter $ 72 </t>
  </si>
  <si>
    <t>Long-Term Debt</t>
  </si>
  <si>
    <t>7. Long-Term Debt
The components of the Company’s long-term debt were as
follows:
April 2, 2016 January 2, 2016
Principal Balance Unamortized Effective Rate (1) Principal Balance Unamortized Effective Rate (1)
Revolving Facility due April 2, 2018 $ 48,000 $ 0 3.16 % $ 48,000 $ 0 3.25 %
Tranche B-1 Term Facility due April 2, 2016 0 0 3.92 % 144,323 177 3.87 %
Tranche B-2 Term Facility due April 2, 2020 2,037,000 23,336 4.35 % 2,042,250 24,777 4.40 %
Total 2,085,000 $ 23,336 4.29 % 2,234,573 $ 24,954 4.34 %
Less: Current Portion 69,000 213,323
Unamortized Deferred Financing Costs 23,336 24,954
Total Long-Term Debt $ 1,992,664 $ 1,996,296
(1) Includes amortization of deferred
financing costs.
Pursuant to the retrospective adoption of FASB guidance on debt
issuance costs, the Company has reclassified unamortized debt
issuance costs associated with Term Facilities (defined hereafter)
in the Company’s previously reported Consolidated Balance
Sheet in the Company’s Annual Report on Form 10-K for fiscal
2015.
The Company’s credit facilities at the end of the first
quarter of fiscal 2013 consisted of the following term loan
facilities and revolving credit facilities: a tranche B loan
(“Term B Loan”), a tranche C loan (“Term C
Loan”), a tranche D loan (“Term D Loan”), a
tranche E loan (“Term E Loan”), a tranche F loan
(“Term F Loan”), revolving credit facility A-1
(“Revolver A-1” ) and revolving credit facility A-2
(“Revolver A-2”).
On April 2, 2013, the Company refinanced its credit facilities
pursuant to a new Credit Agreement (as amended, supplemented or
otherwise modified, the “Credit Agreement”) among the
Company, the lenders party thereto, JPMorgan Chase Bank, N.A., as
administrative agent and an issuing bank, The Bank of Nova Scotia,
as revolving agent, swingline lender and an issuing bank, and the
other parties thereto. The Credit Agreement provides for (a) a
revolving credit facility (including swing line loans and letters
of credit) in an initial aggregate principal amount of $250,000
that will mature on April 2, 2018 (the “Revolving
Facility”), (b) an initial term B-1 loan credit facility
in an aggregate principal amount of $300,000 that matured on
April 2, 2016 (the “Tranche B-1 Term Facility”)
and (c) an initial term B-2 loan credit facility in an
aggregate principal amount of $2,100,000 that will mature on
April 2, 2020 (the “Tranche B-2 Term Facility”,
and together with the Tranche B-1 Term Facility, the “Term
Facilities”; the Term Facilities and Revolving Facility
collectively, the “WWI Credit Facility”). In connection
with this refinancing, the Company used the proceeds from
borrowings under the Term Facilities to pay off a total of
$2,399,904 of outstanding loans, consisting of $128,759 of Term B
Loans, $110,602 of Term C Loans, $117,612 of Term D Loans,
$1,125,044 of Term E Loans, $817,887 of Term F Loans, $21,247 of
loans under the Revolver A-1 and $78,753 of loans under the
Revolver A-2. Following the refinancing of a total of $2,399,904 of
loans, at April 2, 2013, the Company had $2,400,000 debt
outstanding under the Term Facilities and $248,848 of availability
under the Revolving Facility. The Company incurred fees of $44,817
during the second quarter of fiscal 2013 in connection with this
refinancing. In the second quarter of fiscal 2013, the Company
wrote-off fees associated with this refinancing which resulted in
the Company recording a charge of $21,685 in early extinguishment
of debt.
On September 26, 2014, the Company and certain lenders entered
into an agreement amending the Credit Agreement that, among other
things, eliminated the Financial Covenant (as defined in the Credit
Agreement) with respect to the Revolving Facility. In connection
with this amendment, the Company wrote-off deferred financing fees
of approximately $1,583 in the third quarter of fiscal 2014.
Concurrently with and in order to effect this amendment, the
Company reduced the amount of the Revolving Facility from $250,000
to $50,000.
Under the terms of the Credit Agreement, depending on the
Company’s Consolidated Leverage Ratio (as defined in the
Credit Agreement), the Company is obligated to offer to prepay the
Term Facilities in an aggregate amount determined by its excess
cash flow (as defined in the Credit Agreement). On March 13,
2015, the Company commenced an offer to prepay at a discount to par
up to $75,000 in aggregate principal amount of term loans
outstanding under the Tranche B-1 Term Facility. On March 20,
2015, the Company accepted offers with a discount equal to or
greater than 9.00% in respect of such term loans. On March 25,
2015, the Company paid an aggregate amount of cash proceeds
totaling $57,389 plus an amount sufficient to pay accrued and
unpaid interest on the amount prepaid to prepay $63,065 in
aggregate principal amount of such term loans under the
Tranche B-1 Term Facility. This expenditure reduced, on a
dollar for dollar basis, the Company’s
$59,728 obligation to make a mandatory excess cash flow
prepayment offer to the term loan lenders under the terms of the
Credit Agreement. In addition, the Company made a voluntary
prepayment at par on March 25, 2015 of $2,500 in respect of
such term loans under the Tranche B-1 Term Facility to reduce the
remaining excess cash flow prepayment obligation for fiscal 2014.
As a result of this prepayment, the Company wrote-off fees of
$326, incurred fees of $601 and recorded a gain on early
extinguishment of debt of $4,749, inclusive of these fees, in the
first quarter of fiscal 2015.
On June 17, 2015, the Company commenced another offer to
prepay at a discount to par up to $229,000 in aggregate principal
amount of term loans outstanding under the Tranche B-1 Term
Facility. On June 22, 2015, the Company accepted offers with a
discount equal to or greater than 9.00% in respect of such term
loans. On June 26, 2015, the Company paid an aggregate amount
of cash proceeds totaling $77,225 plus an amount sufficient to pay
accrued and unpaid interest on the amount prepaid to prepay $84,862
in aggregate principal amount of such term loans under the Tranche
B-1 Term Facility. As a result of this prepayment, the Company
wrote-off fees of $321, incurred fees of $641 and recorded a gain
on early extinguishment of debt of $6,677, inclusive of these fees,
in the second quarter of fiscal 2015.
On July 14, 2015, the Company drew down the $48,000 available
on its Revolving Facility in order to enhance its cash position and
to provide additional financial flexibility. The revolver borrowing
has been classified as a short-term liability in consideration of
the fact that the terms of the Revolving Facility require an
assessment as to whether there have been any material adverse
changes with respect to the Company in connection with the
Company’s monthly interest elections. Although the revolver
borrowing has been classified as a short-term liability, absent any
change in fact and circumstance, the Company has the ability to
extend and not repay the Revolving Facility until its due date of
April 2, 2018.
On April 1, 2016, the Company paid in full, with cash on hand,
a principal amount of loans equal to $144,323, which constituted
the entire remaining principal amount of loans outstanding under
the Tranche B-1 Term Facility due April 2, 2016.
At April 2, 2016, under the WWI Credit Facility, the Company
had $2,037,000 outstanding consisting entirely of a term loan under
the Tranche B-2 Term Facility, and borrowings of $48,000
outstanding under the Revolving Facility. In addition, at
April 2, 2016, the Revolving Facility had $1,819 in issued but
undrawn letters of credit outstanding thereunder and $181 in
available unused commitments thereunder. The proceeds from
borrowings under the Revolving Facility (including swing line loans
and letters of credit) are available to be used for working capital
and general corporate purposes.
Borrowings under the Credit Agreement bear interest at a rate equal
to, at the Company’s option, LIBOR plus an applicable margin
or a base rate plus an applicable margin. LIBOR under the Tranche
B-2 Term Facility is subject to a minimum interest rate of 0.75%
and the base rate under the Tranche B-2 Term Facility is subject to
a minimum interest rate of 1.75%. Under the terms of the Credit
Agreement, in the event the Company receives a corporate rating of
BB- (or lower) from S&amp;P and a corporate rating of Ba3 (or
lower) from Moody’s, the applicable margin relating to both
of the Term Facilities would increase by 25 basis points. On
February 21, 2014, both S&amp;P and Moody’s issued
revised corporate ratings of the Company of B+ and B1,
respectively. As a result, effective February 21, 2014, the
applicable margin on borrowings under the Tranche B-1 Term Facility
went from 2.75% to 3.00% and on borrowings under the Tranche B-2
Term Facility went from 3.00% to 3.25%. The applicable margin
relating to the Revolving Facility will fluctuate depending upon
the Company’s Consolidated Leverage Ratio. At April 1,
2016, the date of payment of the principal amount of loans
outstanding thereunder and discussed above, borrowings under the
Tranche B-1 Term Facility bore interest at LIBOR plus an applicable
margin of 3.00%. At April 2, 2016, borrowings under the
Tranche B-2 Term Facility bore interest at LIBOR plus an applicable
margin of 3.25%. Based on the Company’s Consolidated Leverage
Ratio as of April 2, 2016, borrowings under the Revolving
Facility bore interest at LIBOR plus an applicable margin of 2.50%.
On a quarterly basis, the Company will pay a commitment fee to the
lenders under the Revolving Facility in respect of unutilized
commitments thereunder, which commitment fee will fluctuate
depending upon the Company’s Consolidated Leverage Ratio.
Based on the Company’s Consolidated Leverage Ratio as of
April 2, 2016 and January 2, 2016, the commitment fee was
0.50% per annum. For the three months ended April 2,
2016, the Company paid a
de minimis amount in commitment fees. For the fiscal year ended
January 2, 2016, the Company paid $186 in commitment fees. The
Company also will pay customary letter of credit fees and fronting
fees under the Revolving Facility, which totaled $12 for the three
months ended April 2, 2016 and $48 for the fiscal year ended
January 2, 2016.
The Credit Agreement contains customary covenants including
covenants that, in certain circumstances, restrict the
Company’s ability to incur additional indebtedness, pay
dividends on and redeem capital stock, make other payments,
including investments, sell its assets and enter into
consolidations, mergers and transfers of all or substantially all
of its assets. The WWI Credit Facility does not require the Company
to meet any financial maintenance covenants and is guaranteed by
certain of the Company’s existing and future subsidiaries.
Substantially all of the Company’s assets secure the WWI
Credit Facility.
At April 2, 2016 and January 2, 2016, the Company’s
debt consisted entirely of variable-rate instruments. Interest rate
swaps were entered into to hedge a portion of the cash flow
exposure associated with the Company’s variable-rate
borrowings. The weighted average interest rate (which includes
amortization of deferred financing costs) on the Company’s
debt, exclusive of the impact of swaps, was approximately 4.32% and
4.34% per annum based on interest rates at April 2, 2016
and January 2, 2016, respectively. The weighted average
interest rate (which includes amortization of deferred financing
costs) on the Company’s debt, including the impact of swaps,
was approximately 5.25% and 5.45% per annum based on interest
rates at April 2, 2016 and January 2, 2016,
respectively.</t>
  </si>
  <si>
    <t>Per Share Data</t>
  </si>
  <si>
    <t>8. Per Share Data
Basic net loss per share is calculated utilizing the weighted
average number of common shares outstanding during the periods
presented. Diluted net loss per share is calculated utilizing the
weighted average number of common shares outstanding during the
periods presented adjusted for the effect of dilutive common stock
equivalents.
The following table sets forth the computation of basic and diluted
loss per share data:
Three Months Ended
April 2, 2016 April 4, 2015
Numerator:
Net loss attributable to
Weight Watchers International, Inc. $ (10,753 ) $ (5,433 )
Denominator:
Weighted average shares of common stock outstanding 63,546 56,806
Effect of dilutive common stock equivalents 0 0
Weighted average diluted common shares outstanding 63,546 56,806
Net loss per share attributable to Weight Watchers International,
Inc. basic and diluted $ (0.17 ) $ (0.10 )
The number of anti-dilutive common stock equivalents excluded from
the calculation of the weighted average number of common shares for
diluted net loss per share was 3,444 and 3,675 for the three months
ended April 2, 2016 and April 4, 2015, respectively.</t>
  </si>
  <si>
    <t>Stock Plans</t>
  </si>
  <si>
    <t>9. Stock Plans
On May 6, 2008 and May 12, 2004, respectively, the
Company’s shareholders approved the 2008 Stock Incentive Plan
(the “2008 Plan”) and the 2004 Stock Incentive Plan
(the “2004 Plan”). On May 6, 2014, the
Company’s shareholders approved the 2014 Stock Incentive Plan
(as amended, the “2014 Plan” and together with the 2004
Plan and the 2008 Plan, the “Stock Plans”), which
replaced the 2008 Plan and 2004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Board of Directors or a committee
thereof administers the 2014 Plan.
Pursuant to the option components of the Stock Plans, the
Company’s Board of Directors authorized the Company to enter
into agreements under which certain employees received stock
options with (i) time vesting criteria and/or (ii) both
time and performance vesting criteria (“T&amp;P
Options”). On May 7, 2015, the Company’s
shareholders approved an amendment to the 2014 Plan to permit a
one-time stock option exchange program under which the Company
would offer eligible employees the opportunity to exchange certain
eligible T&amp;P Options on a (a) two-for-one basis for new
stock options for all eligible employees, other than the
Company’s Chief Executive Officer (i.e., so that the new
stock options would cover half as many shares as the corresponding
surrendered options) and (b) 3.5-for-one basis for new stock
options for the Company’s Chief Executive Officer (i.e., so
that the new stock options would cover a number of shares equal to
the quotient of the number of shares covered by the corresponding
surrendered options divided by 3.5). The option exchange program
was designed to create better incentives for employees to remain
with the Company and contribute to the attainment of its business
and financial objectives.
On May 22, 2015, the Company launched a tender offer in
connection with the option exchange program which expired on
June 22, 2015. Pursuant to the offer, employees tendered
options to purchase 1,700 shares of common stock (representing
99.6% of the total shares of common stock underlying the options
eligible for exchange) with a weighted-average exercise price of
$24.68 per share. The Company cancelled and replaced those options
on June 22, 2015 with options to purchase 734 shares of common
stock with an exercise price of $5.25 per share, which was the
closing price per share of the Company’s common stock on the
New York Stock Exchange on June 22, 2015. The replacement
options vest over three years, with 25% vesting on each of the
first and second anniversaries of the date of grant and 50% vesting
on the third anniversary of the date of grant. The option exchange
resulted in an incremental stock option expense of $1,599, which
was determined by comparing the fair value of the T&amp;P Option as
calculated based on a Monte Carlo simulation, to the fair value of
the replacement options, as calculated using the Black-Scholes
option pricing model, for the eligible options at the time of
exchange. This incremental expense, along with the unamortized
expense associated with the cancelled options, is being recognized
ratably over the new vesting period of the replacement options,
which is three years. As of the end of fiscal 2015, there were no
outstanding T&amp;P Options.</t>
  </si>
  <si>
    <t>Income Taxes</t>
  </si>
  <si>
    <t>10. Income Taxes
The effective tax rates for the three months ended April 2,
2016 and April 4, 2015 were 34.2% and 38.1%, respectively. For
the three months ended April 2, 2016, the primary differences
between the US federal statutory tax rate and the Company’s
consolidated effective tax rate were state income taxes and
increases in valuation allowances. For the three months ended
April 4, 2015, the primary differences between the US federal
statutory tax rate and the Company’s consolidated effective
tax rate were increases in valuation allowances, state income taxes
and tax reserves.</t>
  </si>
  <si>
    <t>Legal</t>
  </si>
  <si>
    <t>11. Legal
In re Weight Watchers International, Inc. Securities
Litigation
In March 2014, two substantially identical putative class action
complaints alleging violation of the federal securities laws were
filed by individual shareholders against the Company, certain of
the Company’s current and former officers and directors, and
Artal Group S.A. (“Artal”) in the United States
District Court for the Southern District of New York. The
complaints were purportedly filed on behalf of all purchasers of
the Company’s common stock, no par value per share, between
February 14, 2012 and October 30, 2013, inclusive (the
“Class Period”). The complaints allege that, during the
Class Period, the defendants disseminated materially false and
misleading statements and/or concealed material adverse facts. The
complaints allege claims under Sections 10(b) and 20(a) of the
Securities Exchange Act of 1934, as amended, and Rule 10b-5
thereunder. The plaintiffs seek to recover unspecified damages on
behalf of the class members. In June 2014, the Court consolidated
the cases and appointed lead plaintiffs and lead counsel. On
August 12, 2014, the plaintiffs filed an amended complaint
that, among other things, reduced the Class Period to between
February 14, 2012 and February 13, 2013 and dropped all
current officers and certain directors previously named as
defendants. On October 14, 2014, the defendants filed a motion
to dismiss. The plaintiffs filed an opposition to the
defendants’ motion to dismiss on November 24, 2014 and
the defendants filed a reply in support of their motion to dismiss
on December 23, 2014. The Company continues to believe that
the suits are without merit and intends to defend them
vigorously.
Tracey Mead, Derivatively on Behalf of Weight Watchers
International, Inc. vs. Artal Group et. al. and Weight Watchers
International, Inc.
On May 29, 2014 and June 23, 2014, the Company received
shareholder litigation demand letters alleging breaches of
fiduciary duties and unjust enrichment by Company officers and
directors and Artal, to the alleged injury of the Company. The
allegations in the letters relate to those contained in the ongoing
federal securities litigation described above. In response to
the letters, pursuant to Virginia law, the Board of Directors has
created a special committee to review and evaluate the facts and
circumstances surrounding the claims made in the demand letters.
The special committee has decided to undertake its review after
receiving a decision on defendants’ motion to dismiss in the
federal securities litigation given the overlapping issues.
On August 11, 2015, a purported shareholder derivative lawsuit
was filed in New York State Court in Westchester County. The
complaint alleges that certain Company directors and executive
officers breached their various fiduciary duties by knowingly
causing the Company to repurchase shares from Artal and from
certain executive officers at artificially inflated prices in
connection with a tender offer made to all shareholders. The
complaint seeks an order for the defendants to disgorge all profits
made from selling Company stock between March 16, 2012 and
April 9, 2012, as well as an award for damages sustained by
the alleged breaches of fiduciary duty. The parties sought to stay
this suit pending a decision on defendants’ motion to dismiss
in the federal securities litigation asserting similar allegations.
The Court denied the stay, but at the preliminary court conference
on December 17, 2015, the Court granted an adjournment. The
next court conference is scheduled for June 24, 2016. The
Company believes that the suit is without merit and intends to
defend it vigorously.
Raymond Roberts v. Weight Watchers International, Inc.
On January 7, 2016, an Online Plus Plus
Other Litigation Matters
Due to the nature of the Company’s activities, it is also, at
times, subject to pending and threatened legal actions that arise
out of the ordinary course of business. In the opinion of
management, the disposition of any such matters is not expected to
have a material effect on the Company’s results of
operations, financial condition or cash flows.</t>
  </si>
  <si>
    <t>Derivative Instruments and Hedging</t>
  </si>
  <si>
    <t>12. Derivative Instruments and
Hedging
As of April 2, 2016 and January 2, 2016, the Company had
in effect an interest rate swap with a notional amount totaling
$1,500,000.
On July 26, 2013, in order to hedge an additional portion of
its variable rate debt, the Company entered into a forward-starting
interest rate swap with an effective date of March 31, 2014
and a termination date of April 2, 2020. The initial notional
amount of this swap was $1,500,000. During the term of this swap,
the notional amount will decrease from $1,500,000 effective
March 31, 2014 to $1,250,000 on April 3, 2017 with a
further reduction to $1,000,000 on April 1, 2019. This
interest rate swap effectively fixes the variable interest rate on
the notional amount of this swap at 2.38%. This swap qualifies for
hedge accounting and, therefore, changes in the fair value of this
swap have been recorded in accumulated other comprehensive
loss.
As of April 2, 2016 and January 2, 2016, cumulative
unrealized losses for qualifying hedges were reported as a
component of accumulated other comprehensive loss in the amounts of
$31,872 ($52,246 before taxes) and $23,135 ($38,053 before taxes),
respectively.
The Company is hedging forecasted transactions for periods not
exceeding the next six years. The Company expects approximately
$10,984 ($18,006 before taxes) of derivative losses included in
accumulated other comprehensive loss at April 2, 2016, based
on current market rates, will be reclassified into earnings within
the next 12 months.</t>
  </si>
  <si>
    <t>Fair Value Measurements</t>
  </si>
  <si>
    <t>13. Fair Value Measur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The fair value of
the Company’s borrowings under the Revolving Facility
approximates a carrying value of $48,000 due to the nature of the
debt.
The fair value of the Company’s Term Facilities is determined
by utilizing average bid prices on or near the end of each fiscal
quarter (Level 2 input). As of April 2, 2016 and
January 2, 2016, the fair value of the Company’s
long-term debt was approximately $1,549,128 and $1,664,393,
respectively, as compared to carrying value (net of deferring
financing costs) of $2,013,664 and $2,161,619,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2 for disclosures related to derivative financial
instruments.
The following table presents the aggregate fair value of the
Company’s derivative financial instruments:
Fair Value Measurements
Using:
Total Quoted Prices in Significant Other Significant (Level 3)
Interest rate swap liability at April 2, 2016 $ 58,363 $ 0 $ 58,363 $ 0
Interest rate swap liability at January 2, 2016 $ 44,170 $ 0 $ 44,170 $ 0
The Company did not have any transfers into or out of Levels 1 and
2, and did not maintain any assets or liabilities classified as
Level 3, during the three months ended April 2, 2016 and the
fiscal year ended January 2, 2016.</t>
  </si>
  <si>
    <t>Accumulated Other Comprehensive Loss</t>
  </si>
  <si>
    <t>14. Accumulated Other Comprehensive
Loss
With respect to the disclosure of the amounts reclassified from
accumulated other comprehensive loss for the three months ended
April 4, 2015 the Company has revised the amounts previously
disclosed to correct those amounts by increasing the amount
reclassified related to the Loss on Qualifying Hedges from $(476)
to $6,185 and $(291) to $3,773 on a pre- and after-tax basis,
respectively.
Amounts reclassified out of accumulated other comprehensive loss
are as follows: Changes in Accumulated Other Comprehensive Loss
by Component (a)
Three Months Ended April 2,
2016
Loss on Gain on Total
Beginning Balance at January 2, 2016 $ (23,135 ) $ (14,130 ) $ (37,265 )
Other comprehensive (loss) income before reclassifications, net of
tax (12,510 ) 6,081 (6,429 )
Amounts reclassified from accumulated other comprehensive loss, net
of tax (b) 3,773 0 3,773
Net current period other comprehensive loss including
noncontrolling interest (8,737 ) 6,081 (2,656 )
Less: net current period other comprehensive income attributable to
the noncontrolling interest 0 (240 ) (240 )
Ending Balance at April 2, 2016 $ (31,872 ) $ (8,289 ) $ (40,161 )
(a) Amounts in parentheses indicate
debits
(b) See separate table below for details
about these reclassifications
Three Months Ended April 4,
2015
Loss on Loss on Total
Beginning Balance at January 3, 2015 $ (21,856 ) $ 1,906 $ (19,950 )
Other comprehensive loss before reclassifications, net of tax (13,453 ) (7,638 ) (21,091 )
Amounts reclassified from accumulated other comprehensive loss, net
of tax (b) 3,773 0 3,773
Net current period other comprehensive loss including
noncontrolling interest (9,680 ) (7,638 ) (17,318 )
Less: net current period other comprehensive loss attributable to
the noncontrolling interest 0 448 448
Ending Balance at April 4, 2015 $ (31,536 ) $ (5,284 ) $ (36,820 )
(a) Amounts in parentheses indicate
debits
(b) See separate table below for details
about these reclassifications
Reclassifications out of Accumulated Other
Comprehensive Loss (a)
Three Months Ended
April 2,
April 4,
2016 2015
Details about Other Comprehensive
Amounts Reclassified from
Affected Line Item in the Statement Where Net Loss is Presented
Loss on Qualifying Hedges
Interest rate contracts $ (6,185 ) $ (6,185 ) Interest expense
(6,185 ) (6,185 ) Loss before income taxes
2,412 2,412 Benefit from income taxes
$ (3,773 ) $ (3,773 ) Net loss
(a) Amounts in
parentheses indicate debits to profit/loss</t>
  </si>
  <si>
    <t>Segment Data</t>
  </si>
  <si>
    <t>15. Segment Data
The Company has four reportable segments based on an integrated
geographical structure as follows: North America, United Kingdom,
Continental Europe (CE) and Other. Other consists of Asia Pacific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Three Months Ended
April 2, 2016 April 4, 2015
North America $ 208,844 $ 205,556
United Kingdom 28,911 34,370
Continental Europe 55,707 66,743
Other 13,448 15,434
Total revenue $ 306,910 $ 322,103
Net Loss
Three Months Ended
April 2, 2016 April 4, 2015
Segment operating income:
North America $ 25,523 $ 18,020
United Kingdom 409 6,181
Continental Europe 1,207 10,057
Other 759 1,498
Total segment operating income 27,898 35,756
General corporate expenses (14,341 ) (17,712 )
Interest expense 30,025 31,104
Other (income) expense, net (65 ) 575
Gain on early extinguishment of debt 0 (4,776 )
Benefit from taxes (5,603 ) (3,375 )
Net loss (10,800 ) (5,484 )
Net loss attributable to noncontrolling interest 47 51
Net loss attributable to Weight Watchers International, Inc. $ (10,753 ) $ (5,433 )
Depreciation and Amortization
Three Months Ended
April 2, 2016 April 4, 2015
North America $ 10,885 $ 11,476
United Kingdom 219 187
Continental Europe 457 485
Other 296 384
Total segment depreciation and amortization 11,857 12,532
General corporate depreciation and amortization 2,674 3,223
Depreciation and amortization $ 14,531 $ 15,755</t>
  </si>
  <si>
    <t>Restructuring Charges</t>
  </si>
  <si>
    <t>16. Restructuring Charges
As previously disclosed, the Company established a new cost savings
initiative and, as part of this cost savings initiative, in fiscal
2015, the Company undertook a plan of reduction in force which
resulted in the elimination of certain positions and termination of
employment for certain employees worldwide. In connection with this
plan, the Company recorded restructuring charges in connection with
employee termination benefit costs of $5,761 ($3,514 after tax)
during the three months ended April 4, 2015. For the three
months ended April 4, 2015, these charges impacted cost of
revenues by $2,009 and selling, general and administrative expense
by $3,752. For the three months ended April 4, 2015 all
restructuring charges were recorded to general corporate expense
and therefore there was no impact to the segments.
As of January 2, 2016, the balance of the liability for
restructuring was $1,809. For the three months ended April 2,
2016, the Company made payments of $225 and lowered provision
estimates by $75. The Company expects the remaining liability of
$1,509 as of April 2, 2016 to be paid in fiscal 2016.</t>
  </si>
  <si>
    <t>Related Party</t>
  </si>
  <si>
    <t>17. Related Party
As more fully described in Note 4, on October 18, 2015, the
Company entered into the Strategic Collaboration Agreement with
Ms. Winfrey, under which she will consult with the Company and
participate in developing, planning, executing and enhancing the
Weight Watchers program and related initiatives, and provide it
with services in her discretion to promote the Company and its
programs, products and services.
In addition to the Strategic Collaboration Agreement,
Ms. Winfrey and her related entities provided services to the
Company totaling $1,144 during the first quarter of fiscal 2016,
which services included advertising, production and related
fees.
The Company’s accounts payable to parties related to
Ms. Winfrey at April 2, 2016 and January 2, 2016 was
$1,296 and $574, respectively.</t>
  </si>
  <si>
    <t>Accounting Standards Adopted in Current Period (Tables)</t>
  </si>
  <si>
    <t xml:space="preserve">As shown in the table below, pursuant to the guidance and a change
in accounting principle applied on a retrospective basis, the
Company has reclassified current deferred tax assets in the
Company’s previously reported Consolidated Balance Sheet in
the Company’s Annual Report on Form 10-K for fiscal 2015.
January 2, 2016
As Filed Deferred Current As Adjusted
Deferred income taxes $ 7,516 $ 0 $ (7,516 ) $ 0
Total current assets $ 358,973 $ 0 $ (7,516 ) $ 351,457
Deferred financing costs, net $ 25,209 $ (25,209 ) $ 0 $ 0
Other noncurrent assets $ 6,720 $ 255 $ 4,602 $ 11,577
Total assets $ 1,422,084 $ (24,954 ) $ (2,914 ) $ 1,394,216
Long-term debt $ 2,021,250 $ (24,954 ) $ 0 $ 1,996,296
Deferred income taxes $ 159,539 $ 0 $ (2,914 ) $ 156,625
Total liabilities $ 2,707,792 $ (24,954 ) $ (2,914 ) $ 2,679,924 </t>
  </si>
  <si>
    <t>Franchise Rights Acquired, Goodwill and Other Intangible Assets (Tables)</t>
  </si>
  <si>
    <t>Changes in Carrying Values of Goodwill</t>
  </si>
  <si>
    <t>For the three months ended April 2, 2016, the change in the
carrying amount of goodwill is due to the effect of exchange rate
changes as follows:
North United
Continental
America Kingdom Europe Other Total
Balance as of January 2, 2016 $ 133,408 $ 1,370 $ 7,260 $ 17,293 $ 159,331
Effect of exchange rate changes 2,503 (51 ) 318 1,813 4,583
Balance as of April 2, 2016 $ 135,911 $ 1,319 $ 7,578 $ 19,106 $ 163,914</t>
  </si>
  <si>
    <t>Schedule of Finite-Lived Intangible Assets by Major Class</t>
  </si>
  <si>
    <t xml:space="preserve">The carrying values of finite-lived intangible assets as of
April 2, 2016 and January 2, 2016 were as follows:
April 2, 2016 January 2, 2016
Gross Gross
Carrying
Accumulated Carrying
Accumulated
Amount Amortization Amount Amortization
Capitalized software costs $ 123,170 90,590 $ 119,658 $ 86,134
Website development costs 105,064 72,878 100,105 68,673
Trademarks 10,984 10,489 10,960 10,435
Other 8,027 7,219 7,976 7,118
Trademarks and other intangible assets $ 247,245 $ 181,176 $ 238,699 $ 172,360
Franchise rights acquired 4,317 4,317 4,182 4,059
Total finite-lived intangible assets $ 251,562 $ 185,493 $ 242,881 $ 176,419 </t>
  </si>
  <si>
    <t>Schedule of Expected Amortization Expense</t>
  </si>
  <si>
    <t xml:space="preserve">Estimated amortization expense of existing finite-lived intangible
assets for the next five fiscal years and thereafter is as
follows:
Remainder of fiscal 2016 $ 25,445
Fiscal 2017 $ 27,428
Fiscal 2018 $ 11,099
Fiscal 2019 $ 2,025
Fiscal 2020 and thereafter $ 72 </t>
  </si>
  <si>
    <t>Long-Term Debt (Tables)</t>
  </si>
  <si>
    <t>Schedule of Long-term Debt Instruments</t>
  </si>
  <si>
    <t>The components of the Company’s long-term debt were as
follows:
April 2, 2016 January 2, 2016
Principal Balance Unamortized Effective Rate (1) Principal Balance Unamortized Effective Rate (1)
Revolving Facility due April 2, 2018 $ 48,000 $ 0 3.16 % $ 48,000 $ 0 3.25 %
Tranche B-1 Term Facility due April 2, 2016 0 0 3.92 % 144,323 177 3.87 %
Tranche B-2 Term Facility due April 2, 2020 2,037,000 23,336 4.35 % 2,042,250 24,777 4.40 %
Total 2,085,000 $ 23,336 4.29 % 2,234,573 $ 24,954 4.34 %
Less: Current Portion 69,000 213,323
Unamortized Deferred Financing Costs 23,336 24,954
Total Long-Term Debt $ 1,992,664 $ 1,996,296
(1) Includes amortization of deferred
financing costs.</t>
  </si>
  <si>
    <t>Per Share Data (Tables)</t>
  </si>
  <si>
    <t>Schedule of Loss Per Share Data, Basic and Diluted</t>
  </si>
  <si>
    <t>The following table sets forth the computation of basic and diluted
loss per share data:
Three Months Ended
April 2, 2016 April 4, 2015
Numerator:
Net loss attributable to
Weight Watchers International, Inc. $ (10,753 ) $ (5,433 )
Denominator:
Weighted average shares of common stock outstanding 63,546 56,806
Effect of dilutive common stock equivalents 0 0
Weighted average diluted common shares outstanding 63,546 56,806
Net loss per share attributable to Weight Watchers International,
Inc. basic and diluted $ (0.17 ) $ (0.10 )</t>
  </si>
  <si>
    <t>Fair Value Measurements (Tables)</t>
  </si>
  <si>
    <t>Fair Value, Assets Measured on Recurring Basis</t>
  </si>
  <si>
    <t xml:space="preserve">The following table presents the aggregate fair value of the
Company’s derivative financial instruments:
Fair Value Measurements
Using:
Total Quoted Prices in Significant Other Significant (Level 3)
Interest rate swap liability at April 2, 2016 $ 58,363 $ 0 $ 58,363 $ 0
Interest rate swap liability at January 2, 2016 $ 44,170 $ 0 $ 44,170 $ 0 </t>
  </si>
  <si>
    <t>Accumulated Other Comprehensive Loss (Tables)</t>
  </si>
  <si>
    <t>Changes in Accumulated Other Comprehensive Loss by Component</t>
  </si>
  <si>
    <t>Changes in Accumulated Other Comprehensive Loss
by Component (a)
Three Months Ended April 2,
2016
Loss on Gain on Total
Beginning Balance at January 2, 2016 $ (23,135 ) $ (14,130 ) $ (37,265 )
Other comprehensive (loss) income before reclassifications, net of
tax (12,510 ) 6,081 (6,429 )
Amounts reclassified from accumulated other comprehensive loss, net
of tax (b) 3,773 0 3,773
Net current period other comprehensive loss including
noncontrolling interest (8,737 ) 6,081 (2,656 )
Less: net current period other comprehensive income attributable to
the noncontrolling interest 0 (240 ) (240 )
Ending Balance at April 2, 2016 $ (31,872 ) $ (8,289 ) $ (40,161 )
(a) Amounts in parentheses indicate
debits
(b) See separate table below for details
about these reclassifications
Three Months Ended April 4,
2015
Loss on Loss on Total
Beginning Balance at January 3, 2015 $ (21,856 ) $ 1,906 $ (19,950 )
Other comprehensive loss before reclassifications, net of tax (13,453 ) (7,638 ) (21,091 )
Amounts reclassified from accumulated other comprehensive loss, net
of tax (b) 3,773 0 3,773
Net current period other comprehensive loss including
noncontrolling interest (9,680 ) (7,638 ) (17,318 )
Less: net current period other comprehensive loss attributable to
the noncontrolling interest 0 448 448
Ending Balance at April 4, 2015 $ (31,536 ) $ (5,284 ) $ (36,820 )
(a) Amounts in parentheses indicate
debits
(b) See separate table below for details
about these reclassifications</t>
  </si>
  <si>
    <t>Reclassifications out of Accumulated Other Comprehensive Loss</t>
  </si>
  <si>
    <t>Reclassifications out of Accumulated Other
Comprehensive Loss (a)
Three Months Ended
April 2,
April 4,
2016 2015
Details about Other Comprehensive
Amounts Reclassified from
Affected Line Item in the Statement Where Net Loss is Presented
Loss on Qualifying Hedges
Interest rate contracts $ (6,185 ) $ (6,185 ) Interest expense
(6,185 ) (6,185 ) Loss before income taxes
2,412 2,412 Benefit from income taxes
$ (3,773 ) $ (3,773 ) Net loss
(a) Amounts in
parentheses indicate debits to profit/loss</t>
  </si>
  <si>
    <t>Segment Data (Tables)</t>
  </si>
  <si>
    <t>Information About Reportable Segments</t>
  </si>
  <si>
    <t>Information about the Company’s reportable segments is as
follows:
Total
Revenue
Three Months Ended
April 2, 2016 April 4, 2015
North America $ 208,844 $ 205,556
United Kingdom 28,911 34,370
Continental Europe 55,707 66,743
Other 13,448 15,434
Total revenue $ 306,910 $ 322,103
Net Loss
Three Months Ended
April 2, 2016 April 4, 2015
Segment operating income:
North America $ 25,523 $ 18,020
United Kingdom 409 6,181
Continental Europe 1,207 10,057
Other 759 1,498
Total segment operating income 27,898 35,756
General corporate expenses (14,341 ) (17,712 )
Interest expense 30,025 31,104
Other (income) expense, net (65 ) 575
Gain on early extinguishment of debt 0 (4,776 )
Benefit from taxes (5,603 ) (3,375 )
Net loss (10,800 ) (5,484 )
Net loss attributable to noncontrolling interest 47 51
Net loss attributable to Weight Watchers International, Inc. $ (10,753 ) $ (5,433 )
Depreciation and Amortization
Three Months Ended
April 2, 2016 April 4, 2015
North America $ 10,885 $ 11,476
United Kingdom 219 187
Continental Europe 457 485
Other 296 384
Total segment depreciation and amortization 11,857 12,532
General corporate depreciation and amortization 2,674 3,223
Depreciation and amortization $ 14,531 $ 15,755</t>
  </si>
  <si>
    <t>Accounting Standards Adopted in Current Period (Detail) - USD ($) $ in Thousands</t>
  </si>
  <si>
    <t>New Accounting Pronouncements or Change in Accounting Principle [Line Items]</t>
  </si>
  <si>
    <t>Total current assets</t>
  </si>
  <si>
    <t>Deferred financing costs, net</t>
  </si>
  <si>
    <t>Total assets</t>
  </si>
  <si>
    <t>Total liabilities</t>
  </si>
  <si>
    <t>As Reported</t>
  </si>
  <si>
    <t>Adjustments | Deferred Financing</t>
  </si>
  <si>
    <t>Adjustments | Current Deferred Income Tax Assets</t>
  </si>
  <si>
    <t>Winfrey Transaction - Additional Information (Detail) - USD ($) $ / shares in Units, shares in Thousands, $ in Thousands</t>
  </si>
  <si>
    <t>Oct. 19, 2015</t>
  </si>
  <si>
    <t>Oct. 18, 2015</t>
  </si>
  <si>
    <t>Collaborative Arrangements and Non-collaborative Arrangement Transactions [Line Items]</t>
  </si>
  <si>
    <t>Stock option expense</t>
  </si>
  <si>
    <t>Share based compensation ,dividend yield</t>
  </si>
  <si>
    <t>0.00%</t>
  </si>
  <si>
    <t>Share based compensation ,volatility</t>
  </si>
  <si>
    <t>63.88%</t>
  </si>
  <si>
    <t>Share based compensation ,risk free rate</t>
  </si>
  <si>
    <t>1.36%</t>
  </si>
  <si>
    <t>Prior To Third Anniversary</t>
  </si>
  <si>
    <t>Percentage of options shares to be transferred</t>
  </si>
  <si>
    <t>40.00%</t>
  </si>
  <si>
    <t>Prior To Fourth Anniversary</t>
  </si>
  <si>
    <t>60.00%</t>
  </si>
  <si>
    <t>Prior To Fifth Anniversary</t>
  </si>
  <si>
    <t>80.00%</t>
  </si>
  <si>
    <t>Prior To Second Anniversary</t>
  </si>
  <si>
    <t>20.00%</t>
  </si>
  <si>
    <t>Option</t>
  </si>
  <si>
    <t>Common stocks to be purchased through options</t>
  </si>
  <si>
    <t>Options exercisable price per share</t>
  </si>
  <si>
    <t>Strategic Collaboration Agreement</t>
  </si>
  <si>
    <t>Initial term of agreement</t>
  </si>
  <si>
    <t>5 years</t>
  </si>
  <si>
    <t>Additional renewal terms</t>
  </si>
  <si>
    <t>1 year</t>
  </si>
  <si>
    <t>Share Purchase Agreement</t>
  </si>
  <si>
    <t>Purchased shares</t>
  </si>
  <si>
    <t>Purchased shares, price per share</t>
  </si>
  <si>
    <t>Aggregate purchase price</t>
  </si>
  <si>
    <t>Fees related to share issuance</t>
  </si>
  <si>
    <t>Fees related to share issuance, reduction of equity</t>
  </si>
  <si>
    <t>Share transfer restriction period</t>
  </si>
  <si>
    <t>2 years</t>
  </si>
  <si>
    <t>Minimum percentage of voting power transfer for change of control</t>
  </si>
  <si>
    <t>50.00%</t>
  </si>
  <si>
    <t>Share Purchase Agreement | Prior To Third Anniversary | Maximum</t>
  </si>
  <si>
    <t>Percentage of shares transferable</t>
  </si>
  <si>
    <t>15.00%</t>
  </si>
  <si>
    <t>Share Purchase Agreement | Prior To Fourth Anniversary | Maximum</t>
  </si>
  <si>
    <t>30.00%</t>
  </si>
  <si>
    <t>Share Purchase Agreement | Prior To Fifth Anniversary | Maximum</t>
  </si>
  <si>
    <t>Share Purchase Agreement | Right of first offer, the "Securities Act" | Minimum</t>
  </si>
  <si>
    <t>Percentage of Company's issued and outstanding Common Stock proposed for transfer</t>
  </si>
  <si>
    <t>1.00%</t>
  </si>
  <si>
    <t>Share Purchase Agreement | Right of first refusal, Competitor of the Company | Minimum</t>
  </si>
  <si>
    <t>Share Purchase Agreement | Right of first refusal | Minimum</t>
  </si>
  <si>
    <t>5.00%</t>
  </si>
  <si>
    <t>Acquisition of Weilos - Additional Information (Detail) - USD ($) $ in Thousands</t>
  </si>
  <si>
    <t>Mar. 11, 2015</t>
  </si>
  <si>
    <t>Business Acquisition</t>
  </si>
  <si>
    <t>Business acquisition, purchase price allocation, goodwill</t>
  </si>
  <si>
    <t>Weilos</t>
  </si>
  <si>
    <t>Business acquisition, purchase price allocation, net purchase price</t>
  </si>
  <si>
    <t>Business acquisition, purchase price allocation, common stock issued</t>
  </si>
  <si>
    <t>Business acquisition, purchase price allocation, restricted stock issued</t>
  </si>
  <si>
    <t>Business acquisition, net purchase price</t>
  </si>
  <si>
    <t>Business acquisition, purchase price allocation, cash reserves</t>
  </si>
  <si>
    <t>Business acquisition, purchase price allocation, identifiable intangibles</t>
  </si>
  <si>
    <t>Business acquisition, purchase price allocation, fixed assets</t>
  </si>
  <si>
    <t>Business acquisition, purchase price allocation, deferred tax liabilities</t>
  </si>
  <si>
    <t>Restricted shares issued to key employees</t>
  </si>
  <si>
    <t>Changes in Carrying Values of Goodwill (Detail) $ in Thousands</t>
  </si>
  <si>
    <t>Apr. 02, 2016USD ($)</t>
  </si>
  <si>
    <t>Goodwill [Line Items]</t>
  </si>
  <si>
    <t>Beginning balance</t>
  </si>
  <si>
    <t>Effect of exchange rate changes</t>
  </si>
  <si>
    <t>Ending balance</t>
  </si>
  <si>
    <t>North America</t>
  </si>
  <si>
    <t>United Kingdom Segment</t>
  </si>
  <si>
    <t>Continental Europe</t>
  </si>
  <si>
    <t>Franchise Rights Acquired, Goodwill and Other Intangible Assets - Additional Information (Detail) - USD ($) $ in Thousands</t>
  </si>
  <si>
    <t>Goodwill and Intangible Assets Disclosure</t>
  </si>
  <si>
    <t>Finite-lived intangible assets, aggregate amortization expense</t>
  </si>
  <si>
    <t>BRAZIL</t>
  </si>
  <si>
    <t>Maximum</t>
  </si>
  <si>
    <t>Reporting unit, percentage of fair value in excess of carrying amount</t>
  </si>
  <si>
    <t>10.00%</t>
  </si>
  <si>
    <t>Franchise Rights | VPM</t>
  </si>
  <si>
    <t>Amortization period</t>
  </si>
  <si>
    <t>Carrying Amount of Finite-Lived Intangible Assets (Detail) - USD ($) $ in Thousands</t>
  </si>
  <si>
    <t>Finite-Lived Intangible Assets</t>
  </si>
  <si>
    <t>Gross Carrying Amount</t>
  </si>
  <si>
    <t>Accumulated Amortization</t>
  </si>
  <si>
    <t>Capitalized software costs</t>
  </si>
  <si>
    <t>Trademarks</t>
  </si>
  <si>
    <t>Website development costs</t>
  </si>
  <si>
    <t>Trademarks and other intangible assets</t>
  </si>
  <si>
    <t>Franchise Rights</t>
  </si>
  <si>
    <t>Estimated Amortization Expense of Existing Finite-Lived Intangible Assets (Detail) $ in Thousands</t>
  </si>
  <si>
    <t>Expected Amortization Expense</t>
  </si>
  <si>
    <t>Remainder of fiscal 2016</t>
  </si>
  <si>
    <t>2020 and thereafter</t>
  </si>
  <si>
    <t>Components of Current and Long-Term Debt (Detail) - USD ($) $ in Thousands</t>
  </si>
  <si>
    <t>Debt Instrument</t>
  </si>
  <si>
    <t>Unamortized Deferred Financing Costs</t>
  </si>
  <si>
    <t>Total Debt</t>
  </si>
  <si>
    <t>Less Current Portion</t>
  </si>
  <si>
    <t>Total Long-Term Debt</t>
  </si>
  <si>
    <t>Effective Interest Rate</t>
  </si>
  <si>
    <t>4.29%</t>
  </si>
  <si>
    <t>4.34%</t>
  </si>
  <si>
    <t>Tranche B-1 Term Facility due April 2, 2016</t>
  </si>
  <si>
    <t>3.92%</t>
  </si>
  <si>
    <t>3.87%</t>
  </si>
  <si>
    <t>Tranche B-2 Term Facility due April 2, 2020</t>
  </si>
  <si>
    <t>4.35%</t>
  </si>
  <si>
    <t>4.40%</t>
  </si>
  <si>
    <t>Revolving Facility due April 2, 2018</t>
  </si>
  <si>
    <t>3.16%</t>
  </si>
  <si>
    <t>3.25%</t>
  </si>
  <si>
    <t>Includes amortization of deferred financing costs.</t>
  </si>
  <si>
    <t>Long-Term Debt - Additional Information (Detail) - USD ($)</t>
  </si>
  <si>
    <t>Apr. 01, 2016</t>
  </si>
  <si>
    <t>Jul. 14, 2015</t>
  </si>
  <si>
    <t>Jun. 26, 2015</t>
  </si>
  <si>
    <t>Jun. 17, 2015</t>
  </si>
  <si>
    <t>Mar. 25, 2015</t>
  </si>
  <si>
    <t>Mar. 13, 2015</t>
  </si>
  <si>
    <t>Feb. 21, 2014</t>
  </si>
  <si>
    <t>Apr. 30, 2013</t>
  </si>
  <si>
    <t>Sep. 27, 2014</t>
  </si>
  <si>
    <t>Jun. 29, 2013</t>
  </si>
  <si>
    <t>Jun. 22, 2015</t>
  </si>
  <si>
    <t>Mar. 20, 2015</t>
  </si>
  <si>
    <t>Sep. 26, 2014</t>
  </si>
  <si>
    <t>Apr. 02, 2013</t>
  </si>
  <si>
    <t>Fees incurred in connection with debt refinancing</t>
  </si>
  <si>
    <t>Payments of term loan</t>
  </si>
  <si>
    <t>Gain (loss) on early debt extinguishment</t>
  </si>
  <si>
    <t>Credit facility drew down amount</t>
  </si>
  <si>
    <t>Credit Facility, aggregate principal amount outstanding</t>
  </si>
  <si>
    <t>Additional applicable margin in the event the Company receives a corporate rating of BB- from S&amp;P (or lower) and a corporate rating of Ba3 from Moody's (or lower)</t>
  </si>
  <si>
    <t>0.25%</t>
  </si>
  <si>
    <t>Average interest rate on debt, exclusive the impact of swaps</t>
  </si>
  <si>
    <t>4.32%</t>
  </si>
  <si>
    <t>Average interest rate on debt, including the impact of swaps</t>
  </si>
  <si>
    <t>5.25%</t>
  </si>
  <si>
    <t>5.45%</t>
  </si>
  <si>
    <t>WWI Credit Facility, maximum borrowing capacity</t>
  </si>
  <si>
    <t>Prepayment of accepted offers</t>
  </si>
  <si>
    <t>Accrued and unpaid interest on the amount to be prepaid</t>
  </si>
  <si>
    <t>Reduction in obligation</t>
  </si>
  <si>
    <t>Debt instrument, voluntary prepayment</t>
  </si>
  <si>
    <t>Write-off of deferred financing fees</t>
  </si>
  <si>
    <t>Payments of term loan, Principal Amount</t>
  </si>
  <si>
    <t>Tranche B-1 Term Facility due April 2, 2016 | London Interbank Offered Rate (LIBOR)</t>
  </si>
  <si>
    <t>WWI Credit Facility, additional interest rate</t>
  </si>
  <si>
    <t>2.75%</t>
  </si>
  <si>
    <t>3.00%</t>
  </si>
  <si>
    <t>Tranche B-1 Term Facility due April 2, 2016 | Maximum</t>
  </si>
  <si>
    <t>Aggregate principal amount, discount par value</t>
  </si>
  <si>
    <t>Tranche B-1 Term Facility due April 2, 2016 | Minimum</t>
  </si>
  <si>
    <t>Debt instrument, interest rate, effective percentage</t>
  </si>
  <si>
    <t>9.00%</t>
  </si>
  <si>
    <t>Tranche B-2 Term Facility due April 2, 2020 | London Interbank Offered Rate (LIBOR)</t>
  </si>
  <si>
    <t>WWI Credit Facility, minimum interest rate</t>
  </si>
  <si>
    <t>0.75%</t>
  </si>
  <si>
    <t>Tranche B-2 Term Facility due April 2, 2020 | Base Rate Plus</t>
  </si>
  <si>
    <t>1.75%</t>
  </si>
  <si>
    <t>Term B Loan due January 26, 2014</t>
  </si>
  <si>
    <t>Term C Loan due June 30, 2015</t>
  </si>
  <si>
    <t>Term D Loan due June 30, 2016</t>
  </si>
  <si>
    <t>Term E Loan due March 15, 2017</t>
  </si>
  <si>
    <t>Term F Loan due March 15, 2019</t>
  </si>
  <si>
    <t>Revolver A-1 Loan due June 30, 2014</t>
  </si>
  <si>
    <t>Revolver A-2 Loan due March 15, 2017</t>
  </si>
  <si>
    <t>Term Loan Facility</t>
  </si>
  <si>
    <t>Debt outstanding amount</t>
  </si>
  <si>
    <t>Credit facility available amount</t>
  </si>
  <si>
    <t>Write-off of deferred financing fees related to amendment</t>
  </si>
  <si>
    <t>Loan outstanding under the revolving facility</t>
  </si>
  <si>
    <t>Line of credit facility, issued but undrawn letters of credit</t>
  </si>
  <si>
    <t>Revolving credit facility, commitment fee on unused commitments</t>
  </si>
  <si>
    <t>0.50%</t>
  </si>
  <si>
    <t>Customary letter of credit fees and fronting fees</t>
  </si>
  <si>
    <t>Revolving credit facility, commitment fee amount</t>
  </si>
  <si>
    <t>Revolving Facility due April 2, 2018 | London Interbank Offered Rate (LIBOR)</t>
  </si>
  <si>
    <t>2.50%</t>
  </si>
  <si>
    <t>Computation of Basic and Diluted Loss Per Share (Detail) - USD ($) $ / shares in Units, shares in Thousands, $ in Thousands</t>
  </si>
  <si>
    <t>Numerator:</t>
  </si>
  <si>
    <t>Denominator:</t>
  </si>
  <si>
    <t>Weighted average shares of common stock outstanding</t>
  </si>
  <si>
    <t>Effect of dilutive common stock equivalents</t>
  </si>
  <si>
    <t>Weighted average diluted common shares outstanding</t>
  </si>
  <si>
    <t>Net loss per share attributable to Weight Watchers International, Inc. basic and diluted</t>
  </si>
  <si>
    <t>Per Share Data - Additional Information (Detail) - shares shares in Thousands</t>
  </si>
  <si>
    <t>Antidilutive Securities Excluded from Computation of Earnings Per Share</t>
  </si>
  <si>
    <t>Anti-dilutive common stock equivalents excluded from the calculation of diluted net loss per share</t>
  </si>
  <si>
    <t>Stock Plans - Additional Information (Detail) - USD ($) $ / shares in Units, $ in Thousands</t>
  </si>
  <si>
    <t>May. 22, 2015</t>
  </si>
  <si>
    <t>May. 07, 2015</t>
  </si>
  <si>
    <t>Share-based Compensation Arrangement by Share-based Payment Award [Line Items]</t>
  </si>
  <si>
    <t>Options outstanding</t>
  </si>
  <si>
    <t>Options To Purchase Common Stock</t>
  </si>
  <si>
    <t>Percentage of options eligible for exchange</t>
  </si>
  <si>
    <t>99.60%</t>
  </si>
  <si>
    <t>weighted-average exercise price</t>
  </si>
  <si>
    <t>Vesting period</t>
  </si>
  <si>
    <t>3 years</t>
  </si>
  <si>
    <t>Options To Purchase Common Stock | Vesting on the first anniversary</t>
  </si>
  <si>
    <t>Vesting percentage</t>
  </si>
  <si>
    <t>25.00%</t>
  </si>
  <si>
    <t>Options To Purchase Common Stock | Vesting on the second anniversary</t>
  </si>
  <si>
    <t>Options To Purchase Common Stock | Vesting on the third anniversary</t>
  </si>
  <si>
    <t>Employees | Stock Incentive Plan 2014</t>
  </si>
  <si>
    <t>Stock conversion ratio</t>
  </si>
  <si>
    <t>200.00%</t>
  </si>
  <si>
    <t>Chief Executive Officer | Stock Incentive Plan 2014</t>
  </si>
  <si>
    <t>350.00%</t>
  </si>
  <si>
    <t>Income Taxes - Additional Information (Detail)</t>
  </si>
  <si>
    <t>Income Tax Contingency [Line Items]</t>
  </si>
  <si>
    <t>Effective income tax rate</t>
  </si>
  <si>
    <t>34.20%</t>
  </si>
  <si>
    <t>38.10%</t>
  </si>
  <si>
    <t>Legal - Additional Information (Detail)</t>
  </si>
  <si>
    <t>1 Months Ended</t>
  </si>
  <si>
    <t>Mar. 29, 2014LegalMatter</t>
  </si>
  <si>
    <t>Loss Contingencies</t>
  </si>
  <si>
    <t>Securities class action filed</t>
  </si>
  <si>
    <t>Derivative Instruments and Hedging - Additional Information (Detail) - USD ($)</t>
  </si>
  <si>
    <t>Jul. 26, 2013</t>
  </si>
  <si>
    <t>Derivative</t>
  </si>
  <si>
    <t>Maximum length of time hedging forecasted</t>
  </si>
  <si>
    <t>6 years</t>
  </si>
  <si>
    <t>Derivative losses included in accumulated other comprehensive income(loss) that are expected to be reclassified into earnings within the next 12 months, net of tax</t>
  </si>
  <si>
    <t>Derivative losses included in accumulated other comprehensive income(loss) that are expected to be reclassified into earnings within the next 12 months, before tax</t>
  </si>
  <si>
    <t>Interest Rate Swap</t>
  </si>
  <si>
    <t>Forward-starting interest rate swap, effective date</t>
  </si>
  <si>
    <t>Mar. 31,
		2014</t>
  </si>
  <si>
    <t>Forward starting interest rate swap, termination date</t>
  </si>
  <si>
    <t>Apr. 2,
		2020</t>
  </si>
  <si>
    <t>Derivative interest rate swap percentage</t>
  </si>
  <si>
    <t>2.38%</t>
  </si>
  <si>
    <t>Cumulative losses for qualifying hedges reported as a component of accumulated other comprehensive loss net of tax</t>
  </si>
  <si>
    <t>Cumulative losses for qualifying hedges reported as a component of accumulated other comprehensive loss before tax</t>
  </si>
  <si>
    <t>Interest Rate Swap | Cash Flow Hedging</t>
  </si>
  <si>
    <t>Notional amount</t>
  </si>
  <si>
    <t>Interest Rate Swap | Cash Flow Hedging | March 31, 2014</t>
  </si>
  <si>
    <t>Interest Rate Swap | Cash Flow Hedging | April 3, 2017</t>
  </si>
  <si>
    <t>Apr. 3,
		2017</t>
  </si>
  <si>
    <t>Interest Rate Swap | Cash Flow Hedging | April 1, 2019</t>
  </si>
  <si>
    <t>Apr. 1,
		2019</t>
  </si>
  <si>
    <t>Fair Value Measurements - Additional Information (Detail) - USD ($)</t>
  </si>
  <si>
    <t>12 Months Ended</t>
  </si>
  <si>
    <t>Fair Value, Balance Sheet Grouping, Financial Statement Captions [Line Items]</t>
  </si>
  <si>
    <t>Fair value of long-term debt</t>
  </si>
  <si>
    <t>Carrying value of long-term debt, net of deferring financing costs</t>
  </si>
  <si>
    <t>Fair Value Measurements Using Quoted Prices in Active Markets for Identical Assets (Level 1)</t>
  </si>
  <si>
    <t>Fair value transfers, assets</t>
  </si>
  <si>
    <t>Fair value transfers, liabilities</t>
  </si>
  <si>
    <t>Fair Value Measurements Using Significant Other Observable Inputs (Level 2)</t>
  </si>
  <si>
    <t>Carrying value of long-term debt</t>
  </si>
  <si>
    <t>Aggregate Fair Value of Derivative Financial Instruments (Detail) - Fair Value, Measurements, Recurring - Interest Rate Swap - USD ($) $ in Thousands</t>
  </si>
  <si>
    <t>Fair Value, Assets and Liabilities Measured on Recurring and Nonrecurring Basis</t>
  </si>
  <si>
    <t>Interest rate swap liability</t>
  </si>
  <si>
    <t>Fair Value Measurements Using Significant Unobservable Inputs (Level 3)</t>
  </si>
  <si>
    <t>Accumulated Other Comprehensive Loss - Additional Information (Detail) - USD ($) $ in Thousands</t>
  </si>
  <si>
    <t>Accumulated Other Comprehensive Income (Loss) [Line Items]</t>
  </si>
  <si>
    <t>Income (loss) before income taxes</t>
  </si>
  <si>
    <t>Net (loss) income</t>
  </si>
  <si>
    <t>Reclassification out of Accumulated Other Comprehensive Income | Loss on Qualifying Hedges | Interest Rate Contract</t>
  </si>
  <si>
    <t>Reclassification out of Accumulated Other Comprehensive Income | Loss on Qualifying Hedges | Interest Rate Contract | As Reported</t>
  </si>
  <si>
    <t>Amounts in parentheses indicate debits to profit/loss</t>
  </si>
  <si>
    <t>Changes in Accumulated Other Comprehensive Loss by Component (Detail) - USD ($) $ in Thousands</t>
  </si>
  <si>
    <t>Beginning Balance</t>
  </si>
  <si>
    <t>Other comprehensive (loss) income before reclassifications, net of tax</t>
  </si>
  <si>
    <t>Amounts reclassified from accumulated other comprehensive loss, net of tax</t>
  </si>
  <si>
    <t>[1],[2]</t>
  </si>
  <si>
    <t>Less: net current period other comprehensive income attributable to the noncontrolling interest</t>
  </si>
  <si>
    <t>Ending Balance</t>
  </si>
  <si>
    <t>Loss on Qualifying Hedges</t>
  </si>
  <si>
    <t>Gain (Loss) on Foreign Currency Translation</t>
  </si>
  <si>
    <t>[2]</t>
  </si>
  <si>
    <t>See separate table below for details about these reclassifications</t>
  </si>
  <si>
    <t>Reclassifications out of Accumulated Other Comprehensive Loss (Detail) - USD ($) $ in Thousands</t>
  </si>
  <si>
    <t>Reclassification Adjustment out of Accumulated Other Comprehensive Income [Line Items]</t>
  </si>
  <si>
    <t>Segment Data - Additional Information (Detail)</t>
  </si>
  <si>
    <t>Apr. 02, 2016Segment</t>
  </si>
  <si>
    <t>Segment Reporting Information [Line Items]</t>
  </si>
  <si>
    <t>Number of reportable segments</t>
  </si>
  <si>
    <t>Information About Reportable Segments (Detail) - USD ($) $ in Thousands</t>
  </si>
  <si>
    <t>Net revenue</t>
  </si>
  <si>
    <t>Benefit from taxes</t>
  </si>
  <si>
    <t>Operating Segments</t>
  </si>
  <si>
    <t>General corporate expenses</t>
  </si>
  <si>
    <t>North America | Operating Segments</t>
  </si>
  <si>
    <t>United Kingdom Segment | Operating Segments</t>
  </si>
  <si>
    <t>Continental Europe | Operating Segments</t>
  </si>
  <si>
    <t>Other | Operating Segments</t>
  </si>
  <si>
    <t>Restructuring Charges - Additional Information (Detail) - USD ($) $ in Thousands</t>
  </si>
  <si>
    <t>Restructuring Cost and Reserve [Line Items]</t>
  </si>
  <si>
    <t>Employee termination benefit costs, pretax</t>
  </si>
  <si>
    <t>Employee termination benefit costs, after tax</t>
  </si>
  <si>
    <t>Liability for restructuring</t>
  </si>
  <si>
    <t>Payments</t>
  </si>
  <si>
    <t>Provision</t>
  </si>
  <si>
    <t>Cost of Revenues</t>
  </si>
  <si>
    <t>Selling, General and Administrative Expenses</t>
  </si>
  <si>
    <t>Related Party Transactions - Additional Information (Detail) - USD ($) $ in Thousands</t>
  </si>
  <si>
    <t>Ms. Winfrey and her related entities</t>
  </si>
  <si>
    <t>Related Party Transaction [Line Items]</t>
  </si>
  <si>
    <t>Related Party Transaction, service provided by related party</t>
  </si>
  <si>
    <t>Ms. Winfrey</t>
  </si>
  <si>
    <t>Accounts payable to related par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s" r="B9" s="3">
        <v>16</v>
      </c>
    </row>
    <row spans="1:3" r="10">
      <c t="s" r="A10" s="3">
        <v>17</v>
      </c>
      <c t="n" r="B10" s="5">
        <v>105319</v>
      </c>
    </row>
    <row spans="1:3" r="11">
      <c t="s" r="A11" s="3">
        <v>18</v>
      </c>
      <c t="s" r="B11" s="3">
        <v>19</v>
      </c>
    </row>
    <row spans="1:3" r="12">
      <c t="s" r="A12" s="3">
        <v>20</v>
      </c>
      <c t="s" r="B12" s="3">
        <v>21</v>
      </c>
    </row>
    <row spans="1:3" r="13">
      <c t="s" r="A13" s="3">
        <v>22</v>
      </c>
      <c t="n" r="C13" s="5">
        <v>63834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41</v>
      </c>
      <c t="s" r="B1" s="2">
        <v>1</v>
      </c>
    </row>
    <row spans="1:2" r="2">
      <c t="s" r="B2" s="2">
        <v>2</v>
      </c>
    </row>
    <row spans="1:2" r="3">
      <c t="s" r="A3" s="3">
        <v>141</v>
      </c>
      <c t="s" r="B3" s="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3</v>
      </c>
      <c t="s" r="B1" s="2">
        <v>1</v>
      </c>
    </row>
    <row spans="1:2" r="2">
      <c t="s" r="B2" s="2">
        <v>2</v>
      </c>
    </row>
    <row spans="1:2" r="3">
      <c t="s" r="A3" s="3">
        <v>143</v>
      </c>
      <c t="s" r="B3" s="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r="A1" s="1">
        <v>145</v>
      </c>
      <c t="s" r="B1" s="2">
        <v>1</v>
      </c>
    </row>
    <row spans="1:2" r="2">
      <c t="s" r="B2" s="2">
        <v>2</v>
      </c>
    </row>
    <row spans="1:2" r="3">
      <c t="s" r="A3" s="3">
        <v>145</v>
      </c>
      <c t="s" r="B3" s="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47</v>
      </c>
      <c t="s" r="B1" s="2">
        <v>1</v>
      </c>
    </row>
    <row spans="1:2" r="2">
      <c t="s" r="B2" s="2">
        <v>2</v>
      </c>
    </row>
    <row spans="1:2" r="3">
      <c t="s" r="A3" s="3">
        <v>147</v>
      </c>
      <c t="s" r="B3" s="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r="A1" s="1">
        <v>149</v>
      </c>
      <c t="s" r="B1" s="2">
        <v>1</v>
      </c>
    </row>
    <row spans="1:2" r="2">
      <c t="s" r="B2" s="2">
        <v>2</v>
      </c>
    </row>
    <row spans="1:2" r="3">
      <c t="s" r="A3" s="3">
        <v>149</v>
      </c>
      <c t="s" r="B3" s="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51</v>
      </c>
      <c t="s" r="B1" s="2">
        <v>1</v>
      </c>
    </row>
    <row spans="1:2" r="2">
      <c t="s" r="B2" s="2">
        <v>2</v>
      </c>
    </row>
    <row spans="1:2" r="3">
      <c t="s" r="A3" s="3">
        <v>151</v>
      </c>
      <c t="s" r="B3" s="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3</v>
      </c>
      <c t="s" r="B1" s="2">
        <v>1</v>
      </c>
    </row>
    <row spans="1:2" r="2">
      <c t="s" r="B2" s="2">
        <v>2</v>
      </c>
    </row>
    <row spans="1:2" r="3">
      <c t="s" r="A3" s="3">
        <v>153</v>
      </c>
      <c t="s" r="B3" s="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t="s" r="A1" s="1">
        <v>155</v>
      </c>
      <c t="s" r="B1" s="2">
        <v>1</v>
      </c>
    </row>
    <row spans="1:2" r="2">
      <c t="s" r="B2" s="2">
        <v>2</v>
      </c>
    </row>
    <row spans="1:2" r="3">
      <c t="s" r="A3" s="3">
        <v>155</v>
      </c>
      <c t="s" r="B3" s="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v>
      </c>
    </row>
    <row spans="1:2" r="3">
      <c t="s" r="A3" s="3">
        <v>157</v>
      </c>
      <c t="s" r="B3" s="3">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59</v>
      </c>
      <c t="s" r="B1" s="2">
        <v>1</v>
      </c>
    </row>
    <row spans="1:2" r="2">
      <c t="s" r="B2" s="2">
        <v>2</v>
      </c>
    </row>
    <row spans="1:2" r="3">
      <c t="s" r="A3" s="3">
        <v>159</v>
      </c>
      <c t="s" r="B3" s="3">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t="s" r="A1" s="1">
        <v>23</v>
      </c>
      <c t="s" r="C1" s="2">
        <v>2</v>
      </c>
      <c t="s" r="D1" s="2">
        <v>24</v>
      </c>
    </row>
    <row spans="1:4" r="2">
      <c t="s" r="A2" s="6">
        <v>25</v>
      </c>
    </row>
    <row spans="1:4" r="3">
      <c t="s" r="A3" s="3">
        <v>26</v>
      </c>
      <c t="n" r="C3" s="7">
        <v>127812</v>
      </c>
      <c t="n" r="D3" s="7">
        <v>241526</v>
      </c>
    </row>
    <row spans="1:4" r="4">
      <c t="s" r="A4" s="3">
        <v>27</v>
      </c>
      <c t="n" r="C4" s="5">
        <v>27688</v>
      </c>
      <c t="n" r="D4" s="5">
        <v>29281</v>
      </c>
    </row>
    <row spans="1:4" r="5">
      <c t="s" r="A5" s="3">
        <v>28</v>
      </c>
      <c t="n" r="C5" s="5">
        <v>29779</v>
      </c>
      <c t="n" r="D5" s="5">
        <v>27838</v>
      </c>
    </row>
    <row spans="1:4" r="6">
      <c t="s" r="A6" s="3">
        <v>29</v>
      </c>
      <c t="n" r="C6" s="5">
        <v>26140</v>
      </c>
      <c t="n" r="D6" s="5">
        <v>15436</v>
      </c>
    </row>
    <row spans="1:4" r="7">
      <c t="s" r="A7" s="3">
        <v>30</v>
      </c>
      <c t="n" r="C7" s="5">
        <v>29819</v>
      </c>
      <c t="n" r="D7" s="5">
        <v>37376</v>
      </c>
    </row>
    <row spans="1:4" r="8">
      <c t="s" r="A8" s="3">
        <v>31</v>
      </c>
      <c t="n" r="C8" s="5">
        <v>241238</v>
      </c>
      <c t="n" r="D8" s="5">
        <v>351457</v>
      </c>
    </row>
    <row spans="1:4" r="9">
      <c t="s" r="A9" s="3">
        <v>32</v>
      </c>
      <c t="n" r="C9" s="5">
        <v>55243</v>
      </c>
      <c t="n" r="D9" s="5">
        <v>58186</v>
      </c>
    </row>
    <row spans="1:4" r="10">
      <c t="s" r="A10" s="3">
        <v>33</v>
      </c>
      <c t="n" r="C10" s="5">
        <v>751575</v>
      </c>
      <c t="n" r="D10" s="5">
        <v>747326</v>
      </c>
    </row>
    <row spans="1:4" r="11">
      <c t="s" r="A11" s="3">
        <v>34</v>
      </c>
      <c t="n" r="C11" s="5">
        <v>163914</v>
      </c>
      <c t="n" r="D11" s="5">
        <v>159331</v>
      </c>
    </row>
    <row spans="1:4" r="12">
      <c t="s" r="A12" s="3">
        <v>35</v>
      </c>
      <c t="n" r="C12" s="5">
        <v>66069</v>
      </c>
      <c t="n" r="D12" s="5">
        <v>66339</v>
      </c>
    </row>
    <row spans="1:4" r="13">
      <c t="s" r="A13" s="3">
        <v>36</v>
      </c>
      <c t="n" r="C13" s="5">
        <v>12444</v>
      </c>
      <c t="n" r="D13" s="5">
        <v>11577</v>
      </c>
    </row>
    <row spans="1:4" r="14">
      <c t="s" r="A14" s="3">
        <v>37</v>
      </c>
      <c t="n" r="C14" s="5">
        <v>1290483</v>
      </c>
      <c t="n" r="D14" s="5">
        <v>1394216</v>
      </c>
    </row>
    <row spans="1:4" r="15">
      <c t="s" r="A15" s="6">
        <v>38</v>
      </c>
    </row>
    <row spans="1:4" r="16">
      <c t="s" r="A16" s="3">
        <v>39</v>
      </c>
      <c t="n" r="C16" s="5">
        <v>69000</v>
      </c>
      <c t="n" r="D16" s="5">
        <v>213323</v>
      </c>
    </row>
    <row spans="1:4" r="17">
      <c t="s" r="A17" s="3">
        <v>40</v>
      </c>
      <c t="n" r="C17" s="5">
        <v>68961</v>
      </c>
      <c t="n" r="D17" s="5">
        <v>38225</v>
      </c>
    </row>
    <row spans="1:4" r="18">
      <c t="s" r="A18" s="3">
        <v>41</v>
      </c>
      <c t="n" r="C18" s="5">
        <v>38656</v>
      </c>
      <c t="n" r="D18" s="5">
        <v>47042</v>
      </c>
    </row>
    <row spans="1:4" r="19">
      <c t="s" r="A19" s="3">
        <v>42</v>
      </c>
      <c t="n" r="C19" s="5">
        <v>20865</v>
      </c>
      <c t="n" r="D19" s="5">
        <v>21554</v>
      </c>
    </row>
    <row spans="1:4" r="20">
      <c t="s" r="A20" s="3">
        <v>43</v>
      </c>
      <c t="n" r="C20" s="5">
        <v>20417</v>
      </c>
      <c t="n" r="D20" s="5">
        <v>20739</v>
      </c>
    </row>
    <row spans="1:4" r="21">
      <c t="s" r="A21" s="3">
        <v>44</v>
      </c>
      <c t="n" r="C21" s="5">
        <v>56115</v>
      </c>
      <c t="n" r="D21" s="5">
        <v>56477</v>
      </c>
    </row>
    <row spans="1:4" r="22">
      <c t="s" r="A22" s="3">
        <v>45</v>
      </c>
      <c t="n" r="C22" s="5">
        <v>58363</v>
      </c>
      <c t="n" r="D22" s="5">
        <v>44170</v>
      </c>
    </row>
    <row spans="1:4" r="23">
      <c t="s" r="A23" s="3">
        <v>46</v>
      </c>
      <c t="n" r="C23" s="5">
        <v>82513</v>
      </c>
      <c t="n" r="D23" s="5">
        <v>61597</v>
      </c>
    </row>
    <row spans="1:4" r="24">
      <c t="s" r="A24" s="3">
        <v>47</v>
      </c>
      <c t="n" r="C24" s="5">
        <v>414890</v>
      </c>
      <c t="n" r="D24" s="5">
        <v>503127</v>
      </c>
    </row>
    <row spans="1:4" r="25">
      <c t="s" r="A25" s="3">
        <v>48</v>
      </c>
      <c t="n" r="C25" s="5">
        <v>1992664</v>
      </c>
      <c t="n" r="D25" s="5">
        <v>1996296</v>
      </c>
    </row>
    <row spans="1:4" r="26">
      <c t="s" r="A26" s="3">
        <v>49</v>
      </c>
      <c t="n" r="C26" s="5">
        <v>156791</v>
      </c>
      <c t="n" r="D26" s="5">
        <v>156625</v>
      </c>
    </row>
    <row spans="1:4" r="27">
      <c t="s" r="A27" s="3">
        <v>50</v>
      </c>
      <c t="n" r="C27" s="5">
        <v>23038</v>
      </c>
      <c t="n" r="D27" s="5">
        <v>23876</v>
      </c>
    </row>
    <row spans="1:4" r="28">
      <c t="s" r="A28" s="3">
        <v>51</v>
      </c>
      <c t="n" r="C28" s="5">
        <v>2587383</v>
      </c>
      <c t="n" r="D28" s="5">
        <v>2679924</v>
      </c>
    </row>
    <row spans="1:4" r="29">
      <c t="s" r="A29" s="3">
        <v>52</v>
      </c>
      <c t="n" r="C29" s="5">
        <v>4643</v>
      </c>
      <c t="n" r="D29" s="5">
        <v>4450</v>
      </c>
    </row>
    <row spans="1:4" r="30">
      <c t="s" r="A30" s="6">
        <v>53</v>
      </c>
    </row>
    <row spans="1:4" r="31">
      <c t="s" r="A31" s="3">
        <v>54</v>
      </c>
      <c t="n" r="C31" s="5">
        <v>0</v>
      </c>
      <c t="n" r="D31" s="5">
        <v>0</v>
      </c>
    </row>
    <row spans="1:4" r="32">
      <c t="s" r="A32" s="3">
        <v>55</v>
      </c>
      <c t="n" r="C32" s="5">
        <v>-3240865</v>
      </c>
      <c t="n" r="D32" s="5">
        <v>-3247406</v>
      </c>
    </row>
    <row spans="1:4" r="33">
      <c t="s" r="A33" s="3">
        <v>56</v>
      </c>
      <c t="n" r="C33" s="5">
        <v>1979483</v>
      </c>
      <c t="n" r="D33" s="5">
        <v>1994513</v>
      </c>
    </row>
    <row spans="1:4" r="34">
      <c t="s" r="A34" s="3">
        <v>57</v>
      </c>
      <c t="s" r="B34" s="3">
        <v>58</v>
      </c>
      <c t="n" r="C34" s="5">
        <v>-40161</v>
      </c>
      <c t="n" r="D34" s="5">
        <v>-37265</v>
      </c>
    </row>
    <row spans="1:4" r="35">
      <c t="s" r="A35" s="3">
        <v>53</v>
      </c>
      <c t="n" r="C35" s="5">
        <v>-1301543</v>
      </c>
      <c t="n" r="D35" s="5">
        <v>-1290158</v>
      </c>
    </row>
    <row spans="1:4" r="36">
      <c t="s" r="A36" s="3">
        <v>59</v>
      </c>
      <c t="n" r="C36" s="7">
        <v>1290483</v>
      </c>
      <c t="n" r="D36" s="7">
        <v>1394216</v>
      </c>
    </row>
    <row spans="1:4" r="37">
      <c t="n" r="A37"/>
    </row>
    <row spans="1:4" r="38">
      <c t="s" r="A38" s="3">
        <v>58</v>
      </c>
      <c t="s" r="B38" s="3">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61</v>
      </c>
      <c t="s" r="B1" s="2">
        <v>1</v>
      </c>
    </row>
    <row spans="1:2" r="2">
      <c t="s" r="B2" s="2">
        <v>2</v>
      </c>
    </row>
    <row spans="1:2" r="3">
      <c t="s" r="A3" s="3">
        <v>161</v>
      </c>
      <c t="s" r="B3" s="3">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63</v>
      </c>
      <c t="s" r="B1" s="2">
        <v>1</v>
      </c>
    </row>
    <row spans="1:2" r="2">
      <c t="s" r="B2" s="2">
        <v>2</v>
      </c>
    </row>
    <row spans="1:2" r="3">
      <c t="s" r="A3" s="3">
        <v>163</v>
      </c>
      <c t="s" r="B3" s="3">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65</v>
      </c>
      <c t="s" r="B1" s="2">
        <v>1</v>
      </c>
    </row>
    <row spans="1:2" r="2">
      <c t="s" r="B2" s="2">
        <v>2</v>
      </c>
    </row>
    <row spans="1:2" r="3">
      <c t="s" r="A3" s="3">
        <v>165</v>
      </c>
      <c t="s" r="B3" s="3">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67</v>
      </c>
      <c t="s" r="B1" s="2">
        <v>1</v>
      </c>
    </row>
    <row spans="1:2" r="2">
      <c t="s" r="B2" s="2">
        <v>2</v>
      </c>
    </row>
    <row spans="1:2" r="3">
      <c t="s" r="A3" s="3">
        <v>167</v>
      </c>
      <c t="s" r="B3" s="3">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69</v>
      </c>
      <c t="s" r="B1" s="2">
        <v>1</v>
      </c>
    </row>
    <row spans="1:2" r="2">
      <c t="s" r="B2" s="2">
        <v>2</v>
      </c>
    </row>
    <row spans="1:2" r="3">
      <c t="s" r="A3" s="3">
        <v>139</v>
      </c>
      <c t="s" r="B3" s="3">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71</v>
      </c>
      <c t="s" r="B1" s="2">
        <v>1</v>
      </c>
    </row>
    <row spans="1:2" r="2">
      <c t="s" r="B2" s="2">
        <v>2</v>
      </c>
    </row>
    <row spans="1:2" r="3">
      <c t="s" r="A3" s="3">
        <v>172</v>
      </c>
      <c t="s" r="B3" s="3">
        <v>173</v>
      </c>
    </row>
    <row spans="1:2" r="4">
      <c t="s" r="A4" s="3">
        <v>174</v>
      </c>
      <c t="s" r="B4" s="3">
        <v>175</v>
      </c>
    </row>
    <row spans="1:2" r="5">
      <c t="s" r="A5" s="3">
        <v>176</v>
      </c>
      <c t="s" r="B5" s="3">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79</v>
      </c>
      <c t="s" r="B3" s="3">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r="A1" s="1">
        <v>181</v>
      </c>
      <c t="s" r="B1" s="2">
        <v>1</v>
      </c>
    </row>
    <row spans="1:2" r="2">
      <c t="s" r="B2" s="2">
        <v>2</v>
      </c>
    </row>
    <row spans="1:2" r="3">
      <c t="s" r="A3" s="3">
        <v>182</v>
      </c>
      <c t="s" r="B3" s="3">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84</v>
      </c>
      <c t="s" r="B1" s="2">
        <v>1</v>
      </c>
    </row>
    <row spans="1:2" r="2">
      <c t="s" r="B2" s="2">
        <v>2</v>
      </c>
    </row>
    <row spans="1:2" r="3">
      <c t="s" r="A3" s="3">
        <v>185</v>
      </c>
      <c t="s" r="B3" s="3">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7</v>
      </c>
      <c t="s" r="B1" s="2">
        <v>1</v>
      </c>
    </row>
    <row spans="1:2" r="2">
      <c t="s" r="B2" s="2">
        <v>2</v>
      </c>
    </row>
    <row spans="1:2" r="3">
      <c t="s" r="A3" s="3">
        <v>188</v>
      </c>
      <c t="s" r="B3" s="3">
        <v>189</v>
      </c>
    </row>
    <row spans="1:2" r="4">
      <c t="s" r="A4" s="3">
        <v>190</v>
      </c>
      <c t="s" r="B4" s="3">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4</v>
      </c>
    </row>
    <row spans="1:3" r="2">
      <c t="s" r="A2" s="3">
        <v>62</v>
      </c>
      <c t="n" r="B2" s="7">
        <v>2179</v>
      </c>
      <c t="n" r="C2" s="7">
        <v>2226</v>
      </c>
    </row>
    <row spans="1:3" r="3">
      <c t="s" r="A3" s="3">
        <v>63</v>
      </c>
      <c t="n" r="B3" s="7">
        <v>0</v>
      </c>
      <c t="n" r="C3" s="7">
        <v>0</v>
      </c>
    </row>
    <row spans="1:3" r="4">
      <c t="s" r="A4" s="3">
        <v>64</v>
      </c>
      <c t="n" r="B4" s="5">
        <v>1000000000</v>
      </c>
      <c t="n" r="C4" s="5">
        <v>1000000000</v>
      </c>
    </row>
    <row spans="1:3" r="5">
      <c t="s" r="A5" s="3">
        <v>65</v>
      </c>
      <c t="n" r="B5" s="5">
        <v>118947000</v>
      </c>
      <c t="n" r="C5" s="5">
        <v>118947000</v>
      </c>
    </row>
    <row spans="1:3" r="6">
      <c t="s" r="A6" s="3">
        <v>66</v>
      </c>
      <c t="n" r="B6" s="5">
        <v>55117000</v>
      </c>
      <c t="n" r="C6" s="5">
        <v>553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c t="s" r="B3" s="3">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5</v>
      </c>
      <c t="s" r="B1" s="2">
        <v>2</v>
      </c>
      <c t="s" r="C1" s="2">
        <v>24</v>
      </c>
    </row>
    <row spans="1:3" r="2">
      <c t="s" r="A2" s="6">
        <v>196</v>
      </c>
    </row>
    <row spans="1:3" r="3">
      <c t="s" r="A3" s="3">
        <v>49</v>
      </c>
      <c t="n" r="C3" s="7">
        <v>0</v>
      </c>
    </row>
    <row spans="1:3" r="4">
      <c t="s" r="A4" s="3">
        <v>197</v>
      </c>
      <c t="n" r="B4" s="7">
        <v>241238</v>
      </c>
      <c t="n" r="C4" s="5">
        <v>351457</v>
      </c>
    </row>
    <row spans="1:3" r="5">
      <c t="s" r="A5" s="3">
        <v>198</v>
      </c>
      <c t="n" r="C5" s="5">
        <v>0</v>
      </c>
    </row>
    <row spans="1:3" r="6">
      <c t="s" r="A6" s="3">
        <v>36</v>
      </c>
      <c t="n" r="B6" s="5">
        <v>12444</v>
      </c>
      <c t="n" r="C6" s="5">
        <v>11577</v>
      </c>
    </row>
    <row spans="1:3" r="7">
      <c t="s" r="A7" s="3">
        <v>199</v>
      </c>
      <c t="n" r="B7" s="5">
        <v>1290483</v>
      </c>
      <c t="n" r="C7" s="5">
        <v>1394216</v>
      </c>
    </row>
    <row spans="1:3" r="8">
      <c t="s" r="A8" s="3">
        <v>48</v>
      </c>
      <c t="n" r="B8" s="5">
        <v>1992664</v>
      </c>
      <c t="n" r="C8" s="5">
        <v>1996296</v>
      </c>
    </row>
    <row spans="1:3" r="9">
      <c t="s" r="A9" s="3">
        <v>49</v>
      </c>
      <c t="n" r="B9" s="5">
        <v>156791</v>
      </c>
      <c t="n" r="C9" s="5">
        <v>156625</v>
      </c>
    </row>
    <row spans="1:3" r="10">
      <c t="s" r="A10" s="3">
        <v>200</v>
      </c>
      <c t="n" r="B10" s="7">
        <v>2587383</v>
      </c>
      <c t="n" r="C10" s="5">
        <v>2679924</v>
      </c>
    </row>
    <row spans="1:3" r="11">
      <c t="s" r="A11" s="3">
        <v>201</v>
      </c>
    </row>
    <row spans="1:3" r="12">
      <c t="s" r="A12" s="6">
        <v>196</v>
      </c>
    </row>
    <row spans="1:3" r="13">
      <c t="s" r="A13" s="3">
        <v>49</v>
      </c>
      <c t="n" r="C13" s="5">
        <v>7516</v>
      </c>
    </row>
    <row spans="1:3" r="14">
      <c t="s" r="A14" s="3">
        <v>197</v>
      </c>
      <c t="n" r="C14" s="5">
        <v>358973</v>
      </c>
    </row>
    <row spans="1:3" r="15">
      <c t="s" r="A15" s="3">
        <v>198</v>
      </c>
      <c t="n" r="C15" s="5">
        <v>25209</v>
      </c>
    </row>
    <row spans="1:3" r="16">
      <c t="s" r="A16" s="3">
        <v>36</v>
      </c>
      <c t="n" r="C16" s="5">
        <v>6720</v>
      </c>
    </row>
    <row spans="1:3" r="17">
      <c t="s" r="A17" s="3">
        <v>199</v>
      </c>
      <c t="n" r="C17" s="5">
        <v>1422084</v>
      </c>
    </row>
    <row spans="1:3" r="18">
      <c t="s" r="A18" s="3">
        <v>48</v>
      </c>
      <c t="n" r="C18" s="5">
        <v>2021250</v>
      </c>
    </row>
    <row spans="1:3" r="19">
      <c t="s" r="A19" s="3">
        <v>49</v>
      </c>
      <c t="n" r="C19" s="5">
        <v>159539</v>
      </c>
    </row>
    <row spans="1:3" r="20">
      <c t="s" r="A20" s="3">
        <v>200</v>
      </c>
      <c t="n" r="C20" s="5">
        <v>2707792</v>
      </c>
    </row>
    <row spans="1:3" r="21">
      <c t="s" r="A21" s="3">
        <v>202</v>
      </c>
    </row>
    <row spans="1:3" r="22">
      <c t="s" r="A22" s="6">
        <v>196</v>
      </c>
    </row>
    <row spans="1:3" r="23">
      <c t="s" r="A23" s="3">
        <v>49</v>
      </c>
      <c t="n" r="C23" s="5">
        <v>0</v>
      </c>
    </row>
    <row spans="1:3" r="24">
      <c t="s" r="A24" s="3">
        <v>197</v>
      </c>
      <c t="n" r="C24" s="5">
        <v>0</v>
      </c>
    </row>
    <row spans="1:3" r="25">
      <c t="s" r="A25" s="3">
        <v>198</v>
      </c>
      <c t="n" r="C25" s="5">
        <v>-25209</v>
      </c>
    </row>
    <row spans="1:3" r="26">
      <c t="s" r="A26" s="3">
        <v>36</v>
      </c>
      <c t="n" r="C26" s="5">
        <v>255</v>
      </c>
    </row>
    <row spans="1:3" r="27">
      <c t="s" r="A27" s="3">
        <v>199</v>
      </c>
      <c t="n" r="C27" s="5">
        <v>-24954</v>
      </c>
    </row>
    <row spans="1:3" r="28">
      <c t="s" r="A28" s="3">
        <v>48</v>
      </c>
      <c t="n" r="C28" s="5">
        <v>-24954</v>
      </c>
    </row>
    <row spans="1:3" r="29">
      <c t="s" r="A29" s="3">
        <v>49</v>
      </c>
      <c t="n" r="C29" s="5">
        <v>0</v>
      </c>
    </row>
    <row spans="1:3" r="30">
      <c t="s" r="A30" s="3">
        <v>200</v>
      </c>
      <c t="n" r="C30" s="5">
        <v>-24954</v>
      </c>
    </row>
    <row spans="1:3" r="31">
      <c t="s" r="A31" s="3">
        <v>203</v>
      </c>
    </row>
    <row spans="1:3" r="32">
      <c t="s" r="A32" s="6">
        <v>196</v>
      </c>
    </row>
    <row spans="1:3" r="33">
      <c t="s" r="A33" s="3">
        <v>49</v>
      </c>
      <c t="n" r="C33" s="5">
        <v>-7516</v>
      </c>
    </row>
    <row spans="1:3" r="34">
      <c t="s" r="A34" s="3">
        <v>197</v>
      </c>
      <c t="n" r="C34" s="5">
        <v>-7516</v>
      </c>
    </row>
    <row spans="1:3" r="35">
      <c t="s" r="A35" s="3">
        <v>198</v>
      </c>
      <c t="n" r="C35" s="5">
        <v>0</v>
      </c>
    </row>
    <row spans="1:3" r="36">
      <c t="s" r="A36" s="3">
        <v>36</v>
      </c>
      <c t="n" r="C36" s="5">
        <v>4602</v>
      </c>
    </row>
    <row spans="1:3" r="37">
      <c t="s" r="A37" s="3">
        <v>199</v>
      </c>
      <c t="n" r="C37" s="5">
        <v>-2914</v>
      </c>
    </row>
    <row spans="1:3" r="38">
      <c t="s" r="A38" s="3">
        <v>48</v>
      </c>
      <c t="n" r="C38" s="5">
        <v>0</v>
      </c>
    </row>
    <row spans="1:3" r="39">
      <c t="s" r="A39" s="3">
        <v>49</v>
      </c>
      <c t="n" r="C39" s="5">
        <v>-2914</v>
      </c>
    </row>
    <row spans="1:3" r="40">
      <c t="s" r="A40" s="3">
        <v>200</v>
      </c>
      <c t="n" r="C40" s="7">
        <v>-29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04</v>
      </c>
      <c t="s" r="B1" s="2">
        <v>205</v>
      </c>
      <c t="s" r="C1" s="2">
        <v>206</v>
      </c>
      <c t="s" r="D1" s="2">
        <v>24</v>
      </c>
    </row>
    <row spans="1:4" r="2">
      <c t="s" r="A2" s="6">
        <v>207</v>
      </c>
    </row>
    <row spans="1:4" r="3">
      <c t="s" r="A3" s="3">
        <v>208</v>
      </c>
      <c t="n" r="D3" s="7">
        <v>12759</v>
      </c>
    </row>
    <row spans="1:4" r="4">
      <c t="s" r="A4" s="3">
        <v>209</v>
      </c>
      <c t="s" r="B4" s="3">
        <v>210</v>
      </c>
    </row>
    <row spans="1:4" r="5">
      <c t="s" r="A5" s="3">
        <v>211</v>
      </c>
      <c t="s" r="B5" s="3">
        <v>212</v>
      </c>
    </row>
    <row spans="1:4" r="6">
      <c t="s" r="A6" s="3">
        <v>213</v>
      </c>
      <c t="s" r="B6" s="3">
        <v>214</v>
      </c>
    </row>
    <row spans="1:4" r="7">
      <c t="s" r="A7" s="3">
        <v>215</v>
      </c>
    </row>
    <row spans="1:4" r="8">
      <c t="s" r="A8" s="6">
        <v>207</v>
      </c>
    </row>
    <row spans="1:4" r="9">
      <c t="s" r="A9" s="3">
        <v>216</v>
      </c>
      <c t="s" r="B9" s="3">
        <v>217</v>
      </c>
    </row>
    <row spans="1:4" r="10">
      <c t="s" r="A10" s="3">
        <v>218</v>
      </c>
    </row>
    <row spans="1:4" r="11">
      <c t="s" r="A11" s="6">
        <v>207</v>
      </c>
    </row>
    <row spans="1:4" r="12">
      <c t="s" r="A12" s="3">
        <v>216</v>
      </c>
      <c t="s" r="B12" s="3">
        <v>219</v>
      </c>
    </row>
    <row spans="1:4" r="13">
      <c t="s" r="A13" s="3">
        <v>220</v>
      </c>
    </row>
    <row spans="1:4" r="14">
      <c t="s" r="A14" s="6">
        <v>207</v>
      </c>
    </row>
    <row spans="1:4" r="15">
      <c t="s" r="A15" s="3">
        <v>216</v>
      </c>
      <c t="s" r="B15" s="3">
        <v>221</v>
      </c>
    </row>
    <row spans="1:4" r="16">
      <c t="s" r="A16" s="3">
        <v>222</v>
      </c>
    </row>
    <row spans="1:4" r="17">
      <c t="s" r="A17" s="6">
        <v>207</v>
      </c>
    </row>
    <row spans="1:4" r="18">
      <c t="s" r="A18" s="3">
        <v>216</v>
      </c>
      <c t="s" r="B18" s="3">
        <v>223</v>
      </c>
    </row>
    <row spans="1:4" r="19">
      <c t="s" r="A19" s="3">
        <v>224</v>
      </c>
    </row>
    <row spans="1:4" r="20">
      <c t="s" r="A20" s="6">
        <v>207</v>
      </c>
    </row>
    <row spans="1:4" r="21">
      <c t="s" r="A21" s="3">
        <v>225</v>
      </c>
      <c t="n" r="B21" s="5">
        <v>3513</v>
      </c>
    </row>
    <row spans="1:4" r="22">
      <c t="s" r="A22" s="3">
        <v>226</v>
      </c>
      <c t="n" r="B22" s="8">
        <v>6.97</v>
      </c>
    </row>
    <row spans="1:4" r="23">
      <c t="s" r="A23" s="3">
        <v>227</v>
      </c>
    </row>
    <row spans="1:4" r="24">
      <c t="s" r="A24" s="6">
        <v>207</v>
      </c>
    </row>
    <row spans="1:4" r="25">
      <c t="s" r="A25" s="3">
        <v>228</v>
      </c>
      <c t="s" r="C25" s="3">
        <v>229</v>
      </c>
    </row>
    <row spans="1:4" r="26">
      <c t="s" r="A26" s="3">
        <v>230</v>
      </c>
      <c t="s" r="C26" s="3">
        <v>231</v>
      </c>
    </row>
    <row spans="1:4" r="27">
      <c t="s" r="A27" s="3">
        <v>232</v>
      </c>
    </row>
    <row spans="1:4" r="28">
      <c t="s" r="A28" s="6">
        <v>207</v>
      </c>
    </row>
    <row spans="1:4" r="29">
      <c t="s" r="A29" s="3">
        <v>233</v>
      </c>
      <c t="n" r="B29" s="5">
        <v>6362</v>
      </c>
    </row>
    <row spans="1:4" r="30">
      <c t="s" r="A30" s="3">
        <v>234</v>
      </c>
      <c t="n" r="B30" s="8">
        <v>6.79</v>
      </c>
    </row>
    <row spans="1:4" r="31">
      <c t="s" r="A31" s="3">
        <v>235</v>
      </c>
      <c t="n" r="B31" s="7">
        <v>43199</v>
      </c>
    </row>
    <row spans="1:4" r="32">
      <c t="s" r="A32" s="3">
        <v>236</v>
      </c>
      <c t="n" r="B32" s="5">
        <v>2315</v>
      </c>
    </row>
    <row spans="1:4" r="33">
      <c t="s" r="A33" s="3">
        <v>237</v>
      </c>
      <c t="n" r="B33" s="7">
        <v>1700</v>
      </c>
    </row>
    <row spans="1:4" r="34">
      <c t="s" r="A34" s="3">
        <v>238</v>
      </c>
      <c t="s" r="B34" s="3">
        <v>239</v>
      </c>
    </row>
    <row spans="1:4" r="35">
      <c t="s" r="A35" s="3">
        <v>240</v>
      </c>
      <c t="s" r="B35" s="3">
        <v>241</v>
      </c>
    </row>
    <row spans="1:4" r="36">
      <c t="s" r="A36" s="3">
        <v>242</v>
      </c>
    </row>
    <row spans="1:4" r="37">
      <c t="s" r="A37" s="6">
        <v>207</v>
      </c>
    </row>
    <row spans="1:4" r="38">
      <c t="s" r="A38" s="3">
        <v>243</v>
      </c>
      <c t="s" r="B38" s="3">
        <v>244</v>
      </c>
    </row>
    <row spans="1:4" r="39">
      <c t="s" r="A39" s="3">
        <v>245</v>
      </c>
    </row>
    <row spans="1:4" r="40">
      <c t="s" r="A40" s="6">
        <v>207</v>
      </c>
    </row>
    <row spans="1:4" r="41">
      <c t="s" r="A41" s="3">
        <v>243</v>
      </c>
      <c t="s" r="B41" s="3">
        <v>246</v>
      </c>
    </row>
    <row spans="1:4" r="42">
      <c t="s" r="A42" s="3">
        <v>247</v>
      </c>
    </row>
    <row spans="1:4" r="43">
      <c t="s" r="A43" s="6">
        <v>207</v>
      </c>
    </row>
    <row spans="1:4" r="44">
      <c t="s" r="A44" s="3">
        <v>243</v>
      </c>
      <c t="s" r="B44" s="3">
        <v>219</v>
      </c>
    </row>
    <row spans="1:4" r="45">
      <c t="s" r="A45" s="3">
        <v>248</v>
      </c>
    </row>
    <row spans="1:4" r="46">
      <c t="s" r="A46" s="6">
        <v>207</v>
      </c>
    </row>
    <row spans="1:4" r="47">
      <c t="s" r="A47" s="3">
        <v>249</v>
      </c>
      <c t="s" r="B47" s="3">
        <v>250</v>
      </c>
    </row>
    <row spans="1:4" r="48">
      <c t="s" r="A48" s="3">
        <v>251</v>
      </c>
    </row>
    <row spans="1:4" r="49">
      <c t="s" r="A49" s="6">
        <v>207</v>
      </c>
    </row>
    <row spans="1:4" r="50">
      <c t="s" r="A50" s="3">
        <v>249</v>
      </c>
      <c t="s" r="B50" s="3">
        <v>250</v>
      </c>
    </row>
    <row spans="1:4" r="51">
      <c t="s" r="A51" s="3">
        <v>252</v>
      </c>
    </row>
    <row spans="1:4" r="52">
      <c t="s" r="A52" s="6">
        <v>207</v>
      </c>
    </row>
    <row spans="1:4" r="53">
      <c t="s" r="A53" s="3">
        <v>249</v>
      </c>
      <c t="s" r="B53" s="3">
        <v>2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4</v>
      </c>
      <c t="s" r="B1" s="2">
        <v>255</v>
      </c>
      <c t="s" r="C1" s="2">
        <v>2</v>
      </c>
      <c t="s" r="D1" s="2">
        <v>24</v>
      </c>
    </row>
    <row spans="1:4" r="2">
      <c t="s" r="A2" s="6">
        <v>256</v>
      </c>
    </row>
    <row spans="1:4" r="3">
      <c t="s" r="A3" s="3">
        <v>257</v>
      </c>
      <c t="n" r="C3" s="7">
        <v>163914</v>
      </c>
      <c t="n" r="D3" s="7">
        <v>159331</v>
      </c>
    </row>
    <row spans="1:4" r="4">
      <c t="s" r="A4" s="3">
        <v>258</v>
      </c>
    </row>
    <row spans="1:4" r="5">
      <c t="s" r="A5" s="6">
        <v>256</v>
      </c>
    </row>
    <row spans="1:4" r="6">
      <c t="s" r="A6" s="3">
        <v>259</v>
      </c>
      <c t="n" r="B6" s="7">
        <v>6674</v>
      </c>
    </row>
    <row spans="1:4" r="7">
      <c t="s" r="A7" s="3">
        <v>260</v>
      </c>
      <c t="n" r="B7" s="5">
        <v>2810</v>
      </c>
    </row>
    <row spans="1:4" r="8">
      <c t="s" r="A8" s="3">
        <v>261</v>
      </c>
      <c t="n" r="B8" s="5">
        <v>114</v>
      </c>
    </row>
    <row spans="1:4" r="9">
      <c t="s" r="A9" s="3">
        <v>262</v>
      </c>
      <c t="n" r="B9" s="5">
        <v>2775</v>
      </c>
    </row>
    <row spans="1:4" r="10">
      <c t="s" r="A10" s="3">
        <v>263</v>
      </c>
      <c t="n" r="B10" s="5">
        <v>975</v>
      </c>
    </row>
    <row spans="1:4" r="11">
      <c t="s" r="A11" s="3">
        <v>257</v>
      </c>
      <c t="n" r="B11" s="5">
        <v>5588</v>
      </c>
    </row>
    <row spans="1:4" r="12">
      <c t="s" r="A12" s="3">
        <v>264</v>
      </c>
      <c t="n" r="B12" s="5">
        <v>1741</v>
      </c>
    </row>
    <row spans="1:4" r="13">
      <c t="s" r="A13" s="3">
        <v>265</v>
      </c>
      <c t="n" r="B13" s="5">
        <v>24</v>
      </c>
    </row>
    <row spans="1:4" r="14">
      <c t="s" r="A14" s="3">
        <v>266</v>
      </c>
      <c t="n" r="B14" s="5">
        <v>679</v>
      </c>
    </row>
    <row spans="1:4" r="15">
      <c t="s" r="A15" s="3">
        <v>267</v>
      </c>
      <c t="n" r="B15" s="7">
        <v>9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21"/>
  </cols>
  <sheetData>
    <row spans="1:2" r="1">
      <c t="s" r="A1" s="1">
        <v>268</v>
      </c>
      <c t="s" r="B1" s="2">
        <v>1</v>
      </c>
    </row>
    <row spans="1:2" r="2">
      <c t="s" r="B2" s="2">
        <v>269</v>
      </c>
    </row>
    <row spans="1:2" r="3">
      <c t="s" r="A3" s="6">
        <v>270</v>
      </c>
    </row>
    <row spans="1:2" r="4">
      <c t="s" r="A4" s="3">
        <v>271</v>
      </c>
      <c t="n" r="B4" s="7">
        <v>159331</v>
      </c>
    </row>
    <row spans="1:2" r="5">
      <c t="s" r="A5" s="3">
        <v>272</v>
      </c>
      <c t="n" r="B5" s="5">
        <v>4583</v>
      </c>
    </row>
    <row spans="1:2" r="6">
      <c t="s" r="A6" s="3">
        <v>273</v>
      </c>
      <c t="n" r="B6" s="5">
        <v>163914</v>
      </c>
    </row>
    <row spans="1:2" r="7">
      <c t="s" r="A7" s="3">
        <v>50</v>
      </c>
    </row>
    <row spans="1:2" r="8">
      <c t="s" r="A8" s="6">
        <v>270</v>
      </c>
    </row>
    <row spans="1:2" r="9">
      <c t="s" r="A9" s="3">
        <v>271</v>
      </c>
      <c t="n" r="B9" s="5">
        <v>17293</v>
      </c>
    </row>
    <row spans="1:2" r="10">
      <c t="s" r="A10" s="3">
        <v>272</v>
      </c>
      <c t="n" r="B10" s="5">
        <v>1813</v>
      </c>
    </row>
    <row spans="1:2" r="11">
      <c t="s" r="A11" s="3">
        <v>273</v>
      </c>
      <c t="n" r="B11" s="5">
        <v>19106</v>
      </c>
    </row>
    <row spans="1:2" r="12">
      <c t="s" r="A12" s="3">
        <v>274</v>
      </c>
    </row>
    <row spans="1:2" r="13">
      <c t="s" r="A13" s="6">
        <v>270</v>
      </c>
    </row>
    <row spans="1:2" r="14">
      <c t="s" r="A14" s="3">
        <v>271</v>
      </c>
      <c t="n" r="B14" s="5">
        <v>133408</v>
      </c>
    </row>
    <row spans="1:2" r="15">
      <c t="s" r="A15" s="3">
        <v>272</v>
      </c>
      <c t="n" r="B15" s="5">
        <v>2503</v>
      </c>
    </row>
    <row spans="1:2" r="16">
      <c t="s" r="A16" s="3">
        <v>273</v>
      </c>
      <c t="n" r="B16" s="5">
        <v>135911</v>
      </c>
    </row>
    <row spans="1:2" r="17">
      <c t="s" r="A17" s="3">
        <v>275</v>
      </c>
    </row>
    <row spans="1:2" r="18">
      <c t="s" r="A18" s="6">
        <v>270</v>
      </c>
    </row>
    <row spans="1:2" r="19">
      <c t="s" r="A19" s="3">
        <v>271</v>
      </c>
      <c t="n" r="B19" s="5">
        <v>1370</v>
      </c>
    </row>
    <row spans="1:2" r="20">
      <c t="s" r="A20" s="3">
        <v>272</v>
      </c>
      <c t="n" r="B20" s="5">
        <v>-51</v>
      </c>
    </row>
    <row spans="1:2" r="21">
      <c t="s" r="A21" s="3">
        <v>273</v>
      </c>
      <c t="n" r="B21" s="5">
        <v>1319</v>
      </c>
    </row>
    <row spans="1:2" r="22">
      <c t="s" r="A22" s="3">
        <v>276</v>
      </c>
    </row>
    <row spans="1:2" r="23">
      <c t="s" r="A23" s="6">
        <v>270</v>
      </c>
    </row>
    <row spans="1:2" r="24">
      <c t="s" r="A24" s="3">
        <v>271</v>
      </c>
      <c t="n" r="B24" s="5">
        <v>7260</v>
      </c>
    </row>
    <row spans="1:2" r="25">
      <c t="s" r="A25" s="3">
        <v>272</v>
      </c>
      <c t="n" r="B25" s="5">
        <v>318</v>
      </c>
    </row>
    <row spans="1:2" r="26">
      <c t="s" r="A26" s="3">
        <v>273</v>
      </c>
      <c t="n" r="B26" s="7">
        <v>75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77</v>
      </c>
      <c t="s" r="B1" s="2">
        <v>1</v>
      </c>
    </row>
    <row spans="1:4" r="2">
      <c t="s" r="B2" s="2">
        <v>2</v>
      </c>
      <c t="s" r="C2" s="2">
        <v>68</v>
      </c>
      <c t="s" r="D2" s="2">
        <v>24</v>
      </c>
    </row>
    <row spans="1:4" r="3">
      <c t="s" r="A3" s="6">
        <v>278</v>
      </c>
    </row>
    <row spans="1:4" r="4">
      <c t="s" r="A4" s="3">
        <v>34</v>
      </c>
      <c t="n" r="B4" s="7">
        <v>163914</v>
      </c>
      <c t="n" r="D4" s="7">
        <v>159331</v>
      </c>
    </row>
    <row spans="1:4" r="5">
      <c t="s" r="A5" s="3">
        <v>279</v>
      </c>
      <c t="n" r="B5" s="5">
        <v>8420</v>
      </c>
      <c t="n" r="C5" s="7">
        <v>9218</v>
      </c>
    </row>
    <row spans="1:4" r="6">
      <c t="s" r="A6" s="3">
        <v>280</v>
      </c>
    </row>
    <row spans="1:4" r="7">
      <c t="s" r="A7" s="6">
        <v>278</v>
      </c>
    </row>
    <row spans="1:4" r="8">
      <c t="s" r="A8" s="3">
        <v>34</v>
      </c>
      <c t="n" r="B8" s="7">
        <v>16900</v>
      </c>
    </row>
    <row spans="1:4" r="9">
      <c t="s" r="A9" s="3">
        <v>281</v>
      </c>
    </row>
    <row spans="1:4" r="10">
      <c t="s" r="A10" s="6">
        <v>278</v>
      </c>
    </row>
    <row spans="1:4" r="11">
      <c t="s" r="A11" s="3">
        <v>282</v>
      </c>
      <c t="s" r="B11" s="3">
        <v>283</v>
      </c>
    </row>
    <row spans="1:4" r="12">
      <c t="s" r="A12" s="3">
        <v>284</v>
      </c>
    </row>
    <row spans="1:4" r="13">
      <c t="s" r="A13" s="6">
        <v>278</v>
      </c>
    </row>
    <row spans="1:4" r="14">
      <c t="s" r="A14" s="3">
        <v>285</v>
      </c>
      <c t="s" r="B14" s="3">
        <v>2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24</v>
      </c>
    </row>
    <row spans="1:3" r="2">
      <c t="s" r="A2" s="6">
        <v>287</v>
      </c>
    </row>
    <row spans="1:3" r="3">
      <c t="s" r="A3" s="3">
        <v>288</v>
      </c>
      <c t="n" r="B3" s="7">
        <v>251562</v>
      </c>
      <c t="n" r="C3" s="7">
        <v>242881</v>
      </c>
    </row>
    <row spans="1:3" r="4">
      <c t="s" r="A4" s="3">
        <v>289</v>
      </c>
      <c t="n" r="B4" s="5">
        <v>185493</v>
      </c>
      <c t="n" r="C4" s="5">
        <v>176419</v>
      </c>
    </row>
    <row spans="1:3" r="5">
      <c t="s" r="A5" s="3">
        <v>290</v>
      </c>
    </row>
    <row spans="1:3" r="6">
      <c t="s" r="A6" s="6">
        <v>287</v>
      </c>
    </row>
    <row spans="1:3" r="7">
      <c t="s" r="A7" s="3">
        <v>288</v>
      </c>
      <c t="n" r="B7" s="5">
        <v>123170</v>
      </c>
      <c t="n" r="C7" s="5">
        <v>119658</v>
      </c>
    </row>
    <row spans="1:3" r="8">
      <c t="s" r="A8" s="3">
        <v>289</v>
      </c>
      <c t="n" r="B8" s="5">
        <v>90590</v>
      </c>
      <c t="n" r="C8" s="5">
        <v>86134</v>
      </c>
    </row>
    <row spans="1:3" r="9">
      <c t="s" r="A9" s="3">
        <v>291</v>
      </c>
    </row>
    <row spans="1:3" r="10">
      <c t="s" r="A10" s="6">
        <v>287</v>
      </c>
    </row>
    <row spans="1:3" r="11">
      <c t="s" r="A11" s="3">
        <v>288</v>
      </c>
      <c t="n" r="B11" s="5">
        <v>10984</v>
      </c>
      <c t="n" r="C11" s="5">
        <v>10960</v>
      </c>
    </row>
    <row spans="1:3" r="12">
      <c t="s" r="A12" s="3">
        <v>289</v>
      </c>
      <c t="n" r="B12" s="5">
        <v>10489</v>
      </c>
      <c t="n" r="C12" s="5">
        <v>10435</v>
      </c>
    </row>
    <row spans="1:3" r="13">
      <c t="s" r="A13" s="3">
        <v>292</v>
      </c>
    </row>
    <row spans="1:3" r="14">
      <c t="s" r="A14" s="6">
        <v>287</v>
      </c>
    </row>
    <row spans="1:3" r="15">
      <c t="s" r="A15" s="3">
        <v>288</v>
      </c>
      <c t="n" r="B15" s="5">
        <v>105064</v>
      </c>
      <c t="n" r="C15" s="5">
        <v>100105</v>
      </c>
    </row>
    <row spans="1:3" r="16">
      <c t="s" r="A16" s="3">
        <v>289</v>
      </c>
      <c t="n" r="B16" s="5">
        <v>72878</v>
      </c>
      <c t="n" r="C16" s="5">
        <v>68673</v>
      </c>
    </row>
    <row spans="1:3" r="17">
      <c t="s" r="A17" s="3">
        <v>50</v>
      </c>
    </row>
    <row spans="1:3" r="18">
      <c t="s" r="A18" s="6">
        <v>287</v>
      </c>
    </row>
    <row spans="1:3" r="19">
      <c t="s" r="A19" s="3">
        <v>288</v>
      </c>
      <c t="n" r="B19" s="5">
        <v>8027</v>
      </c>
      <c t="n" r="C19" s="5">
        <v>7976</v>
      </c>
    </row>
    <row spans="1:3" r="20">
      <c t="s" r="A20" s="3">
        <v>289</v>
      </c>
      <c t="n" r="B20" s="5">
        <v>7219</v>
      </c>
      <c t="n" r="C20" s="5">
        <v>7118</v>
      </c>
    </row>
    <row spans="1:3" r="21">
      <c t="s" r="A21" s="3">
        <v>293</v>
      </c>
    </row>
    <row spans="1:3" r="22">
      <c t="s" r="A22" s="6">
        <v>287</v>
      </c>
    </row>
    <row spans="1:3" r="23">
      <c t="s" r="A23" s="3">
        <v>288</v>
      </c>
      <c t="n" r="B23" s="5">
        <v>247245</v>
      </c>
      <c t="n" r="C23" s="5">
        <v>238699</v>
      </c>
    </row>
    <row spans="1:3" r="24">
      <c t="s" r="A24" s="3">
        <v>289</v>
      </c>
      <c t="n" r="B24" s="5">
        <v>181176</v>
      </c>
      <c t="n" r="C24" s="5">
        <v>172360</v>
      </c>
    </row>
    <row spans="1:3" r="25">
      <c t="s" r="A25" s="3">
        <v>294</v>
      </c>
    </row>
    <row spans="1:3" r="26">
      <c t="s" r="A26" s="6">
        <v>287</v>
      </c>
    </row>
    <row spans="1:3" r="27">
      <c t="s" r="A27" s="3">
        <v>288</v>
      </c>
      <c t="n" r="B27" s="5">
        <v>4317</v>
      </c>
      <c t="n" r="C27" s="5">
        <v>4182</v>
      </c>
    </row>
    <row spans="1:3" r="28">
      <c t="s" r="A28" s="3">
        <v>289</v>
      </c>
      <c t="n" r="B28" s="7">
        <v>4317</v>
      </c>
      <c t="n" r="C28" s="7">
        <v>40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5</v>
      </c>
      <c t="s" r="B1" s="2">
        <v>269</v>
      </c>
    </row>
    <row spans="1:2" r="2">
      <c t="s" r="A2" s="6">
        <v>296</v>
      </c>
    </row>
    <row spans="1:2" r="3">
      <c t="s" r="A3" s="3">
        <v>297</v>
      </c>
      <c t="n" r="B3" s="7">
        <v>25445</v>
      </c>
    </row>
    <row spans="1:2" r="4">
      <c t="n" r="A4" s="5">
        <v>2017</v>
      </c>
      <c t="n" r="B4" s="5">
        <v>27428</v>
      </c>
    </row>
    <row spans="1:2" r="5">
      <c t="n" r="A5" s="5">
        <v>2018</v>
      </c>
      <c t="n" r="B5" s="5">
        <v>11099</v>
      </c>
    </row>
    <row spans="1:2" r="6">
      <c t="n" r="A6" s="5">
        <v>2019</v>
      </c>
      <c t="n" r="B6" s="5">
        <v>2025</v>
      </c>
    </row>
    <row spans="1:2" r="7">
      <c t="s" r="A7" s="3">
        <v>298</v>
      </c>
      <c t="n" r="B7" s="7">
        <v>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5"/>
    <col customWidth="1" max="2" min="2" width="51"/>
    <col customWidth="1" max="3" min="3" width="14"/>
    <col customWidth="1" max="4" min="4" width="14"/>
  </cols>
  <sheetData>
    <row spans="1:4" r="1">
      <c t="s" r="A1" s="1">
        <v>299</v>
      </c>
      <c t="s" r="C1" s="2">
        <v>2</v>
      </c>
      <c t="s" r="D1" s="2">
        <v>24</v>
      </c>
    </row>
    <row spans="1:4" r="2">
      <c t="s" r="A2" s="6">
        <v>300</v>
      </c>
    </row>
    <row spans="1:4" r="3">
      <c t="s" r="A3" s="3">
        <v>301</v>
      </c>
      <c t="n" r="C3" s="7">
        <v>23336</v>
      </c>
      <c t="n" r="D3" s="7">
        <v>24954</v>
      </c>
    </row>
    <row spans="1:4" r="4">
      <c t="s" r="A4" s="3">
        <v>302</v>
      </c>
      <c t="n" r="C4" s="5">
        <v>2085000</v>
      </c>
      <c t="n" r="D4" s="5">
        <v>2234573</v>
      </c>
    </row>
    <row spans="1:4" r="5">
      <c t="s" r="A5" s="3">
        <v>303</v>
      </c>
      <c t="n" r="C5" s="5">
        <v>69000</v>
      </c>
      <c t="n" r="D5" s="5">
        <v>213323</v>
      </c>
    </row>
    <row spans="1:4" r="6">
      <c t="s" r="A6" s="3">
        <v>301</v>
      </c>
      <c t="n" r="C6" s="5">
        <v>23336</v>
      </c>
      <c t="n" r="D6" s="5">
        <v>24954</v>
      </c>
    </row>
    <row spans="1:4" r="7">
      <c t="s" r="A7" s="3">
        <v>304</v>
      </c>
      <c t="n" r="C7" s="7">
        <v>1992664</v>
      </c>
      <c t="n" r="D7" s="7">
        <v>1996296</v>
      </c>
    </row>
    <row spans="1:4" r="8">
      <c t="s" r="A8" s="3">
        <v>305</v>
      </c>
      <c t="s" r="B8" s="3">
        <v>58</v>
      </c>
      <c t="s" r="C8" s="3">
        <v>306</v>
      </c>
      <c t="s" r="D8" s="3">
        <v>307</v>
      </c>
    </row>
    <row spans="1:4" r="9">
      <c t="s" r="A9" s="3">
        <v>308</v>
      </c>
    </row>
    <row spans="1:4" r="10">
      <c t="s" r="A10" s="6">
        <v>300</v>
      </c>
    </row>
    <row spans="1:4" r="11">
      <c t="s" r="A11" s="3">
        <v>301</v>
      </c>
      <c t="n" r="C11" s="7">
        <v>0</v>
      </c>
      <c t="n" r="D11" s="7">
        <v>177</v>
      </c>
    </row>
    <row spans="1:4" r="12">
      <c t="s" r="A12" s="3">
        <v>302</v>
      </c>
      <c t="n" r="C12" s="5">
        <v>0</v>
      </c>
      <c t="n" r="D12" s="5">
        <v>144323</v>
      </c>
    </row>
    <row spans="1:4" r="13">
      <c t="s" r="A13" s="3">
        <v>301</v>
      </c>
      <c t="n" r="C13" s="7">
        <v>0</v>
      </c>
      <c t="n" r="D13" s="7">
        <v>177</v>
      </c>
    </row>
    <row spans="1:4" r="14">
      <c t="s" r="A14" s="3">
        <v>305</v>
      </c>
      <c t="s" r="B14" s="3">
        <v>58</v>
      </c>
      <c t="s" r="C14" s="3">
        <v>309</v>
      </c>
      <c t="s" r="D14" s="3">
        <v>310</v>
      </c>
    </row>
    <row spans="1:4" r="15">
      <c t="s" r="A15" s="3">
        <v>311</v>
      </c>
    </row>
    <row spans="1:4" r="16">
      <c t="s" r="A16" s="6">
        <v>300</v>
      </c>
    </row>
    <row spans="1:4" r="17">
      <c t="s" r="A17" s="3">
        <v>301</v>
      </c>
      <c t="n" r="C17" s="7">
        <v>23336</v>
      </c>
      <c t="n" r="D17" s="7">
        <v>24777</v>
      </c>
    </row>
    <row spans="1:4" r="18">
      <c t="s" r="A18" s="3">
        <v>302</v>
      </c>
      <c t="n" r="C18" s="5">
        <v>2037000</v>
      </c>
      <c t="n" r="D18" s="5">
        <v>2042250</v>
      </c>
    </row>
    <row spans="1:4" r="19">
      <c t="s" r="A19" s="3">
        <v>301</v>
      </c>
      <c t="n" r="C19" s="7">
        <v>23336</v>
      </c>
      <c t="n" r="D19" s="7">
        <v>24777</v>
      </c>
    </row>
    <row spans="1:4" r="20">
      <c t="s" r="A20" s="3">
        <v>305</v>
      </c>
      <c t="s" r="B20" s="3">
        <v>58</v>
      </c>
      <c t="s" r="C20" s="3">
        <v>312</v>
      </c>
      <c t="s" r="D20" s="3">
        <v>313</v>
      </c>
    </row>
    <row spans="1:4" r="21">
      <c t="s" r="A21" s="3">
        <v>314</v>
      </c>
    </row>
    <row spans="1:4" r="22">
      <c t="s" r="A22" s="6">
        <v>300</v>
      </c>
    </row>
    <row spans="1:4" r="23">
      <c t="s" r="A23" s="3">
        <v>301</v>
      </c>
      <c t="n" r="C23" s="7">
        <v>0</v>
      </c>
      <c t="n" r="D23" s="7">
        <v>0</v>
      </c>
    </row>
    <row spans="1:4" r="24">
      <c t="s" r="A24" s="3">
        <v>302</v>
      </c>
      <c t="n" r="C24" s="5">
        <v>48000</v>
      </c>
      <c t="n" r="D24" s="5">
        <v>48000</v>
      </c>
    </row>
    <row spans="1:4" r="25">
      <c t="s" r="A25" s="3">
        <v>301</v>
      </c>
      <c t="n" r="C25" s="7">
        <v>0</v>
      </c>
      <c t="n" r="D25" s="7">
        <v>0</v>
      </c>
    </row>
    <row spans="1:4" r="26">
      <c t="s" r="A26" s="3">
        <v>305</v>
      </c>
      <c t="s" r="B26" s="3">
        <v>58</v>
      </c>
      <c t="s" r="C26" s="3">
        <v>315</v>
      </c>
      <c t="s" r="D26" s="3">
        <v>316</v>
      </c>
    </row>
    <row spans="1:4" r="27">
      <c t="n" r="A27"/>
    </row>
    <row spans="1:4" r="28">
      <c t="s" r="A28" s="3">
        <v>58</v>
      </c>
      <c t="s" r="B28" s="3">
        <v>317</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s>
  <sheetData>
    <row spans="1:18" r="1">
      <c t="s" r="A1" s="1">
        <v>318</v>
      </c>
      <c t="s" r="B1" s="2">
        <v>319</v>
      </c>
      <c t="s" r="C1" s="2">
        <v>320</v>
      </c>
      <c t="s" r="D1" s="2">
        <v>321</v>
      </c>
      <c t="s" r="E1" s="2">
        <v>322</v>
      </c>
      <c t="s" r="F1" s="2">
        <v>323</v>
      </c>
      <c t="s" r="G1" s="2">
        <v>324</v>
      </c>
      <c t="s" r="H1" s="2">
        <v>325</v>
      </c>
      <c t="s" r="I1" s="2">
        <v>326</v>
      </c>
      <c t="s" r="J1" s="2">
        <v>2</v>
      </c>
      <c t="s" r="K1" s="2">
        <v>68</v>
      </c>
      <c t="s" r="L1" s="2">
        <v>327</v>
      </c>
      <c t="s" r="M1" s="2">
        <v>328</v>
      </c>
      <c t="s" r="N1" s="2">
        <v>24</v>
      </c>
      <c t="s" r="O1" s="2">
        <v>329</v>
      </c>
      <c t="s" r="P1" s="2">
        <v>330</v>
      </c>
      <c t="s" r="Q1" s="2">
        <v>331</v>
      </c>
      <c t="s" r="R1" s="2">
        <v>332</v>
      </c>
    </row>
    <row spans="1:18" r="2">
      <c t="s" r="A2" s="6">
        <v>300</v>
      </c>
    </row>
    <row spans="1:18" r="3">
      <c t="s" r="A3" s="3">
        <v>333</v>
      </c>
      <c t="n" r="M3" s="7">
        <v>44817000</v>
      </c>
    </row>
    <row spans="1:18" r="4">
      <c t="s" r="A4" s="3">
        <v>334</v>
      </c>
      <c t="n" r="I4" s="7">
        <v>2399904000</v>
      </c>
      <c t="n" r="J4" s="7">
        <v>149573000</v>
      </c>
      <c t="n" r="K4" s="7">
        <v>65139000</v>
      </c>
    </row>
    <row spans="1:18" r="5">
      <c t="s" r="A5" s="3">
        <v>335</v>
      </c>
      <c t="n" r="J5" s="5">
        <v>0</v>
      </c>
      <c t="n" r="K5" s="7">
        <v>4776000</v>
      </c>
      <c t="n" r="M5" s="7">
        <v>21685000</v>
      </c>
    </row>
    <row spans="1:18" r="6">
      <c t="s" r="A6" s="3">
        <v>336</v>
      </c>
      <c t="n" r="C6" s="7">
        <v>48000000</v>
      </c>
    </row>
    <row spans="1:18" r="7">
      <c t="s" r="A7" s="3">
        <v>337</v>
      </c>
      <c t="n" r="J7" s="7">
        <v>2085000000</v>
      </c>
      <c t="n" r="N7" s="7">
        <v>2234573000</v>
      </c>
    </row>
    <row spans="1:18" r="8">
      <c t="s" r="A8" s="3">
        <v>338</v>
      </c>
      <c t="s" r="J8" s="3">
        <v>339</v>
      </c>
    </row>
    <row spans="1:18" r="9">
      <c t="s" r="A9" s="3">
        <v>340</v>
      </c>
      <c t="s" r="J9" s="3">
        <v>341</v>
      </c>
      <c t="s" r="N9" s="3">
        <v>307</v>
      </c>
    </row>
    <row spans="1:18" r="10">
      <c t="s" r="A10" s="3">
        <v>342</v>
      </c>
      <c t="s" r="J10" s="3">
        <v>343</v>
      </c>
      <c t="s" r="N10" s="3">
        <v>344</v>
      </c>
    </row>
    <row spans="1:18" r="11">
      <c t="s" r="A11" s="3">
        <v>308</v>
      </c>
    </row>
    <row spans="1:18" r="12">
      <c t="s" r="A12" s="6">
        <v>300</v>
      </c>
    </row>
    <row spans="1:18" r="13">
      <c t="s" r="A13" s="3">
        <v>345</v>
      </c>
      <c t="n" r="R13" s="7">
        <v>300000000</v>
      </c>
    </row>
    <row spans="1:18" r="14">
      <c t="s" r="A14" s="3">
        <v>333</v>
      </c>
      <c t="n" r="D14" s="7">
        <v>641000</v>
      </c>
      <c t="n" r="F14" s="7">
        <v>601000</v>
      </c>
    </row>
    <row spans="1:18" r="15">
      <c t="s" r="A15" s="3">
        <v>335</v>
      </c>
      <c t="n" r="D15" s="5">
        <v>6677000</v>
      </c>
      <c t="n" r="F15" s="5">
        <v>4749000</v>
      </c>
    </row>
    <row spans="1:18" r="16">
      <c t="s" r="A16" s="3">
        <v>346</v>
      </c>
      <c t="n" r="D16" s="5">
        <v>77225000</v>
      </c>
      <c t="n" r="F16" s="5">
        <v>57389000</v>
      </c>
    </row>
    <row spans="1:18" r="17">
      <c t="s" r="A17" s="3">
        <v>347</v>
      </c>
      <c t="n" r="D17" s="5">
        <v>84862000</v>
      </c>
      <c t="n" r="F17" s="5">
        <v>63065000</v>
      </c>
    </row>
    <row spans="1:18" r="18">
      <c t="s" r="A18" s="3">
        <v>348</v>
      </c>
      <c t="n" r="F18" s="5">
        <v>59728000</v>
      </c>
    </row>
    <row spans="1:18" r="19">
      <c t="s" r="A19" s="3">
        <v>349</v>
      </c>
      <c t="n" r="F19" s="5">
        <v>2500000</v>
      </c>
    </row>
    <row spans="1:18" r="20">
      <c t="s" r="A20" s="3">
        <v>350</v>
      </c>
      <c t="n" r="D20" s="7">
        <v>321000</v>
      </c>
      <c t="n" r="F20" s="7">
        <v>326000</v>
      </c>
    </row>
    <row spans="1:18" r="21">
      <c t="s" r="A21" s="3">
        <v>351</v>
      </c>
      <c t="n" r="B21" s="7">
        <v>144323000</v>
      </c>
    </row>
    <row spans="1:18" r="22">
      <c t="s" r="A22" s="3">
        <v>337</v>
      </c>
      <c t="n" r="J22" s="7">
        <v>0</v>
      </c>
      <c t="n" r="N22" s="7">
        <v>144323000</v>
      </c>
    </row>
    <row spans="1:18" r="23">
      <c t="s" r="A23" s="3">
        <v>352</v>
      </c>
    </row>
    <row spans="1:18" r="24">
      <c t="s" r="A24" s="6">
        <v>300</v>
      </c>
    </row>
    <row spans="1:18" r="25">
      <c t="s" r="A25" s="3">
        <v>353</v>
      </c>
      <c t="s" r="H25" s="3">
        <v>354</v>
      </c>
      <c t="s" r="J25" s="3">
        <v>355</v>
      </c>
    </row>
    <row spans="1:18" r="26">
      <c t="s" r="A26" s="3">
        <v>356</v>
      </c>
    </row>
    <row spans="1:18" r="27">
      <c t="s" r="A27" s="6">
        <v>300</v>
      </c>
    </row>
    <row spans="1:18" r="28">
      <c t="s" r="A28" s="3">
        <v>357</v>
      </c>
      <c t="n" r="E28" s="7">
        <v>229000000</v>
      </c>
      <c t="n" r="G28" s="7">
        <v>75000000</v>
      </c>
    </row>
    <row spans="1:18" r="29">
      <c t="s" r="A29" s="3">
        <v>358</v>
      </c>
    </row>
    <row spans="1:18" r="30">
      <c t="s" r="A30" s="6">
        <v>300</v>
      </c>
    </row>
    <row spans="1:18" r="31">
      <c t="s" r="A31" s="3">
        <v>359</v>
      </c>
      <c t="s" r="O31" s="3">
        <v>360</v>
      </c>
      <c t="s" r="P31" s="3">
        <v>360</v>
      </c>
    </row>
    <row spans="1:18" r="32">
      <c t="s" r="A32" s="3">
        <v>311</v>
      </c>
    </row>
    <row spans="1:18" r="33">
      <c t="s" r="A33" s="6">
        <v>300</v>
      </c>
    </row>
    <row spans="1:18" r="34">
      <c t="s" r="A34" s="3">
        <v>345</v>
      </c>
      <c t="n" r="R34" s="5">
        <v>2100000000</v>
      </c>
    </row>
    <row spans="1:18" r="35">
      <c t="s" r="A35" s="3">
        <v>337</v>
      </c>
      <c t="n" r="J35" s="7">
        <v>2037000000</v>
      </c>
      <c t="n" r="N35" s="5">
        <v>2042250000</v>
      </c>
    </row>
    <row spans="1:18" r="36">
      <c t="s" r="A36" s="3">
        <v>361</v>
      </c>
    </row>
    <row spans="1:18" r="37">
      <c t="s" r="A37" s="6">
        <v>300</v>
      </c>
    </row>
    <row spans="1:18" r="38">
      <c t="s" r="A38" s="3">
        <v>362</v>
      </c>
      <c t="s" r="J38" s="3">
        <v>363</v>
      </c>
    </row>
    <row spans="1:18" r="39">
      <c t="s" r="A39" s="3">
        <v>353</v>
      </c>
      <c t="s" r="H39" s="3">
        <v>355</v>
      </c>
      <c t="s" r="J39" s="3">
        <v>316</v>
      </c>
    </row>
    <row spans="1:18" r="40">
      <c t="s" r="A40" s="3">
        <v>364</v>
      </c>
    </row>
    <row spans="1:18" r="41">
      <c t="s" r="A41" s="6">
        <v>300</v>
      </c>
    </row>
    <row spans="1:18" r="42">
      <c t="s" r="A42" s="3">
        <v>362</v>
      </c>
      <c t="s" r="J42" s="3">
        <v>365</v>
      </c>
    </row>
    <row spans="1:18" r="43">
      <c t="s" r="A43" s="3">
        <v>366</v>
      </c>
    </row>
    <row spans="1:18" r="44">
      <c t="s" r="A44" s="6">
        <v>300</v>
      </c>
    </row>
    <row spans="1:18" r="45">
      <c t="s" r="A45" s="3">
        <v>334</v>
      </c>
      <c t="n" r="I45" s="5">
        <v>128759000</v>
      </c>
    </row>
    <row spans="1:18" r="46">
      <c t="s" r="A46" s="3">
        <v>367</v>
      </c>
    </row>
    <row spans="1:18" r="47">
      <c t="s" r="A47" s="6">
        <v>300</v>
      </c>
    </row>
    <row spans="1:18" r="48">
      <c t="s" r="A48" s="3">
        <v>334</v>
      </c>
      <c t="n" r="I48" s="5">
        <v>110602000</v>
      </c>
    </row>
    <row spans="1:18" r="49">
      <c t="s" r="A49" s="3">
        <v>368</v>
      </c>
    </row>
    <row spans="1:18" r="50">
      <c t="s" r="A50" s="6">
        <v>300</v>
      </c>
    </row>
    <row spans="1:18" r="51">
      <c t="s" r="A51" s="3">
        <v>334</v>
      </c>
      <c t="n" r="I51" s="5">
        <v>117612000</v>
      </c>
    </row>
    <row spans="1:18" r="52">
      <c t="s" r="A52" s="3">
        <v>369</v>
      </c>
    </row>
    <row spans="1:18" r="53">
      <c t="s" r="A53" s="6">
        <v>300</v>
      </c>
    </row>
    <row spans="1:18" r="54">
      <c t="s" r="A54" s="3">
        <v>334</v>
      </c>
      <c t="n" r="I54" s="5">
        <v>1125044000</v>
      </c>
    </row>
    <row spans="1:18" r="55">
      <c t="s" r="A55" s="3">
        <v>370</v>
      </c>
    </row>
    <row spans="1:18" r="56">
      <c t="s" r="A56" s="6">
        <v>300</v>
      </c>
    </row>
    <row spans="1:18" r="57">
      <c t="s" r="A57" s="3">
        <v>334</v>
      </c>
      <c t="n" r="I57" s="5">
        <v>817887000</v>
      </c>
    </row>
    <row spans="1:18" r="58">
      <c t="s" r="A58" s="3">
        <v>371</v>
      </c>
    </row>
    <row spans="1:18" r="59">
      <c t="s" r="A59" s="6">
        <v>300</v>
      </c>
    </row>
    <row spans="1:18" r="60">
      <c t="s" r="A60" s="3">
        <v>334</v>
      </c>
      <c t="n" r="I60" s="5">
        <v>21247000</v>
      </c>
    </row>
    <row spans="1:18" r="61">
      <c t="s" r="A61" s="3">
        <v>372</v>
      </c>
    </row>
    <row spans="1:18" r="62">
      <c t="s" r="A62" s="6">
        <v>300</v>
      </c>
    </row>
    <row spans="1:18" r="63">
      <c t="s" r="A63" s="3">
        <v>334</v>
      </c>
      <c t="n" r="I63" s="7">
        <v>78753000</v>
      </c>
    </row>
    <row spans="1:18" r="64">
      <c t="s" r="A64" s="3">
        <v>373</v>
      </c>
    </row>
    <row spans="1:18" r="65">
      <c t="s" r="A65" s="6">
        <v>300</v>
      </c>
    </row>
    <row spans="1:18" r="66">
      <c t="s" r="A66" s="3">
        <v>374</v>
      </c>
      <c t="n" r="J66" s="7">
        <v>2013664000</v>
      </c>
      <c t="n" r="N66" s="5">
        <v>2161619000</v>
      </c>
      <c t="n" r="R66" s="5">
        <v>2400000000</v>
      </c>
    </row>
    <row spans="1:18" r="67">
      <c t="s" r="A67" s="3">
        <v>314</v>
      </c>
    </row>
    <row spans="1:18" r="68">
      <c t="s" r="A68" s="6">
        <v>300</v>
      </c>
    </row>
    <row spans="1:18" r="69">
      <c t="s" r="A69" s="3">
        <v>345</v>
      </c>
      <c t="n" r="Q69" s="7">
        <v>50000000</v>
      </c>
      <c t="n" r="R69" s="5">
        <v>250000000</v>
      </c>
    </row>
    <row spans="1:18" r="70">
      <c t="s" r="A70" s="3">
        <v>375</v>
      </c>
      <c t="n" r="J70" s="5">
        <v>181000</v>
      </c>
      <c t="n" r="R70" s="7">
        <v>248848000</v>
      </c>
    </row>
    <row spans="1:18" r="71">
      <c t="s" r="A71" s="3">
        <v>376</v>
      </c>
      <c t="n" r="L71" s="7">
        <v>1583000</v>
      </c>
    </row>
    <row spans="1:18" r="72">
      <c t="s" r="A72" s="3">
        <v>337</v>
      </c>
      <c t="n" r="J72" s="5">
        <v>48000000</v>
      </c>
      <c t="n" r="N72" s="7">
        <v>48000000</v>
      </c>
    </row>
    <row spans="1:18" r="73">
      <c t="s" r="A73" s="3">
        <v>377</v>
      </c>
      <c t="n" r="J73" s="5">
        <v>48000000</v>
      </c>
    </row>
    <row spans="1:18" r="74">
      <c t="s" r="A74" s="3">
        <v>378</v>
      </c>
      <c t="n" r="J74" s="7">
        <v>1819000</v>
      </c>
    </row>
    <row spans="1:18" r="75">
      <c t="s" r="A75" s="3">
        <v>379</v>
      </c>
      <c t="s" r="J75" s="3">
        <v>380</v>
      </c>
      <c t="s" r="N75" s="3">
        <v>380</v>
      </c>
    </row>
    <row spans="1:18" r="76">
      <c t="s" r="A76" s="3">
        <v>381</v>
      </c>
      <c t="n" r="J76" s="7">
        <v>12000</v>
      </c>
      <c t="n" r="N76" s="7">
        <v>48000</v>
      </c>
    </row>
    <row spans="1:18" r="77">
      <c t="s" r="A77" s="3">
        <v>382</v>
      </c>
      <c t="n" r="N77" s="7">
        <v>186000</v>
      </c>
    </row>
    <row spans="1:18" r="78">
      <c t="s" r="A78" s="3">
        <v>383</v>
      </c>
    </row>
    <row spans="1:18" r="79">
      <c t="s" r="A79" s="6">
        <v>300</v>
      </c>
    </row>
    <row spans="1:18" r="80">
      <c t="s" r="A80" s="3">
        <v>353</v>
      </c>
      <c t="s" r="J80" s="3">
        <v>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68</v>
      </c>
    </row>
    <row spans="1:3" r="3">
      <c t="s" r="A3" s="3">
        <v>69</v>
      </c>
      <c t="n" r="B3" s="7">
        <v>243768</v>
      </c>
      <c t="n" r="C3" s="7">
        <v>249965</v>
      </c>
    </row>
    <row spans="1:3" r="4">
      <c t="s" r="A4" s="3">
        <v>70</v>
      </c>
      <c t="n" r="B4" s="5">
        <v>63142</v>
      </c>
      <c t="n" r="C4" s="5">
        <v>72138</v>
      </c>
    </row>
    <row spans="1:3" r="5">
      <c t="s" r="A5" s="3">
        <v>71</v>
      </c>
      <c t="n" r="B5" s="5">
        <v>306910</v>
      </c>
      <c t="n" r="C5" s="5">
        <v>322103</v>
      </c>
    </row>
    <row spans="1:3" r="6">
      <c t="s" r="A6" s="3">
        <v>72</v>
      </c>
      <c t="n" r="B6" s="5">
        <v>124672</v>
      </c>
      <c t="n" r="C6" s="5">
        <v>130313</v>
      </c>
    </row>
    <row spans="1:3" r="7">
      <c t="s" r="A7" s="3">
        <v>73</v>
      </c>
      <c t="n" r="B7" s="5">
        <v>32565</v>
      </c>
      <c t="n" r="C7" s="5">
        <v>34487</v>
      </c>
    </row>
    <row spans="1:3" r="8">
      <c t="s" r="A8" s="3">
        <v>74</v>
      </c>
      <c t="n" r="B8" s="5">
        <v>157237</v>
      </c>
      <c t="n" r="C8" s="5">
        <v>164800</v>
      </c>
    </row>
    <row spans="1:3" r="9">
      <c t="s" r="A9" s="3">
        <v>75</v>
      </c>
      <c t="n" r="B9" s="5">
        <v>149673</v>
      </c>
      <c t="n" r="C9" s="5">
        <v>157303</v>
      </c>
    </row>
    <row spans="1:3" r="10">
      <c t="s" r="A10" s="3">
        <v>76</v>
      </c>
      <c t="n" r="B10" s="5">
        <v>86514</v>
      </c>
      <c t="n" r="C10" s="5">
        <v>87283</v>
      </c>
    </row>
    <row spans="1:3" r="11">
      <c t="s" r="A11" s="3">
        <v>77</v>
      </c>
      <c t="n" r="B11" s="5">
        <v>49602</v>
      </c>
      <c t="n" r="C11" s="5">
        <v>51976</v>
      </c>
    </row>
    <row spans="1:3" r="12">
      <c t="s" r="A12" s="3">
        <v>78</v>
      </c>
      <c t="n" r="B12" s="5">
        <v>13557</v>
      </c>
      <c t="n" r="C12" s="5">
        <v>18044</v>
      </c>
    </row>
    <row spans="1:3" r="13">
      <c t="s" r="A13" s="3">
        <v>79</v>
      </c>
      <c t="n" r="B13" s="5">
        <v>30025</v>
      </c>
      <c t="n" r="C13" s="5">
        <v>31104</v>
      </c>
    </row>
    <row spans="1:3" r="14">
      <c t="s" r="A14" s="3">
        <v>80</v>
      </c>
      <c t="n" r="B14" s="5">
        <v>-65</v>
      </c>
      <c t="n" r="C14" s="5">
        <v>575</v>
      </c>
    </row>
    <row spans="1:3" r="15">
      <c t="s" r="A15" s="3">
        <v>81</v>
      </c>
      <c t="n" r="B15" s="5">
        <v>0</v>
      </c>
      <c t="n" r="C15" s="5">
        <v>-4776</v>
      </c>
    </row>
    <row spans="1:3" r="16">
      <c t="s" r="A16" s="3">
        <v>82</v>
      </c>
      <c t="n" r="B16" s="5">
        <v>-16403</v>
      </c>
      <c t="n" r="C16" s="5">
        <v>-8859</v>
      </c>
    </row>
    <row spans="1:3" r="17">
      <c t="s" r="A17" s="3">
        <v>83</v>
      </c>
      <c t="n" r="B17" s="5">
        <v>-5603</v>
      </c>
      <c t="n" r="C17" s="5">
        <v>-3375</v>
      </c>
    </row>
    <row spans="1:3" r="18">
      <c t="s" r="A18" s="3">
        <v>84</v>
      </c>
      <c t="n" r="B18" s="5">
        <v>-10800</v>
      </c>
      <c t="n" r="C18" s="5">
        <v>-5484</v>
      </c>
    </row>
    <row spans="1:3" r="19">
      <c t="s" r="A19" s="3">
        <v>85</v>
      </c>
      <c t="n" r="B19" s="5">
        <v>47</v>
      </c>
      <c t="n" r="C19" s="5">
        <v>51</v>
      </c>
    </row>
    <row spans="1:3" r="20">
      <c t="s" r="A20" s="3">
        <v>86</v>
      </c>
      <c t="n" r="B20" s="7">
        <v>-10753</v>
      </c>
      <c t="n" r="C20" s="7">
        <v>-5433</v>
      </c>
    </row>
    <row spans="1:3" r="21">
      <c t="s" r="A21" s="3">
        <v>87</v>
      </c>
      <c t="n" r="B21" s="8">
        <v>-0.17</v>
      </c>
      <c t="n" r="C21" s="8">
        <v>-0.1</v>
      </c>
    </row>
    <row spans="1:3" r="22">
      <c t="s" r="A22" s="3">
        <v>88</v>
      </c>
      <c t="n" r="B22" s="5">
        <v>63546</v>
      </c>
      <c t="n" r="C22" s="5">
        <v>568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v>
      </c>
      <c t="s" r="C2" s="2">
        <v>68</v>
      </c>
    </row>
    <row spans="1:3" r="3">
      <c t="s" r="A3" s="6">
        <v>386</v>
      </c>
    </row>
    <row spans="1:3" r="4">
      <c t="s" r="A4" s="3">
        <v>86</v>
      </c>
      <c t="n" r="B4" s="7">
        <v>-10753</v>
      </c>
      <c t="n" r="C4" s="7">
        <v>-5433</v>
      </c>
    </row>
    <row spans="1:3" r="5">
      <c t="s" r="A5" s="6">
        <v>387</v>
      </c>
    </row>
    <row spans="1:3" r="6">
      <c t="s" r="A6" s="3">
        <v>388</v>
      </c>
      <c t="n" r="B6" s="5">
        <v>63546</v>
      </c>
      <c t="n" r="C6" s="5">
        <v>56806</v>
      </c>
    </row>
    <row spans="1:3" r="7">
      <c t="s" r="A7" s="3">
        <v>389</v>
      </c>
      <c t="n" r="B7" s="5">
        <v>0</v>
      </c>
      <c t="n" r="C7" s="5">
        <v>0</v>
      </c>
    </row>
    <row spans="1:3" r="8">
      <c t="s" r="A8" s="3">
        <v>390</v>
      </c>
      <c t="n" r="B8" s="5">
        <v>63546</v>
      </c>
      <c t="n" r="C8" s="5">
        <v>56806</v>
      </c>
    </row>
    <row spans="1:3" r="9">
      <c t="s" r="A9" s="3">
        <v>391</v>
      </c>
      <c t="n" r="B9" s="8">
        <v>-0.17</v>
      </c>
      <c t="n" r="C9" s="8">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2</v>
      </c>
      <c t="s" r="B1" s="2">
        <v>1</v>
      </c>
    </row>
    <row spans="1:3" r="2">
      <c t="s" r="B2" s="2">
        <v>2</v>
      </c>
      <c t="s" r="C2" s="2">
        <v>68</v>
      </c>
    </row>
    <row spans="1:3" r="3">
      <c t="s" r="A3" s="6">
        <v>393</v>
      </c>
    </row>
    <row spans="1:3" r="4">
      <c t="s" r="A4" s="3">
        <v>394</v>
      </c>
      <c t="n" r="B4" s="5">
        <v>3444</v>
      </c>
      <c t="n" r="C4" s="5">
        <v>36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5</v>
      </c>
      <c t="s" r="B1" s="2">
        <v>329</v>
      </c>
      <c t="s" r="C1" s="2">
        <v>396</v>
      </c>
      <c t="s" r="D1" s="2">
        <v>397</v>
      </c>
      <c t="s" r="E1" s="2">
        <v>24</v>
      </c>
    </row>
    <row spans="1:5" r="2">
      <c t="s" r="A2" s="6">
        <v>398</v>
      </c>
    </row>
    <row spans="1:5" r="3">
      <c t="s" r="A3" s="3">
        <v>399</v>
      </c>
      <c t="n" r="E3" s="5">
        <v>0</v>
      </c>
    </row>
    <row spans="1:5" r="4">
      <c t="s" r="A4" s="3">
        <v>208</v>
      </c>
      <c t="n" r="E4" s="7">
        <v>12759</v>
      </c>
    </row>
    <row spans="1:5" r="5">
      <c t="s" r="A5" s="3">
        <v>400</v>
      </c>
    </row>
    <row spans="1:5" r="6">
      <c t="s" r="A6" s="6">
        <v>398</v>
      </c>
    </row>
    <row spans="1:5" r="7">
      <c t="s" r="A7" s="3">
        <v>399</v>
      </c>
      <c t="n" r="B7" s="5">
        <v>734000</v>
      </c>
      <c t="n" r="C7" s="5">
        <v>1700000</v>
      </c>
    </row>
    <row spans="1:5" r="8">
      <c t="s" r="A8" s="3">
        <v>401</v>
      </c>
      <c t="s" r="C8" s="3">
        <v>402</v>
      </c>
    </row>
    <row spans="1:5" r="9">
      <c t="s" r="A9" s="3">
        <v>403</v>
      </c>
      <c t="n" r="B9" s="8">
        <v>5.25</v>
      </c>
      <c t="n" r="C9" s="8">
        <v>24.68</v>
      </c>
    </row>
    <row spans="1:5" r="10">
      <c t="s" r="A10" s="3">
        <v>404</v>
      </c>
      <c t="s" r="B10" s="3">
        <v>405</v>
      </c>
    </row>
    <row spans="1:5" r="11">
      <c t="s" r="A11" s="3">
        <v>208</v>
      </c>
      <c t="n" r="B11" s="7">
        <v>1599</v>
      </c>
    </row>
    <row spans="1:5" r="12">
      <c t="s" r="A12" s="3">
        <v>406</v>
      </c>
    </row>
    <row spans="1:5" r="13">
      <c t="s" r="A13" s="6">
        <v>398</v>
      </c>
    </row>
    <row spans="1:5" r="14">
      <c t="s" r="A14" s="3">
        <v>407</v>
      </c>
      <c t="s" r="B14" s="3">
        <v>408</v>
      </c>
    </row>
    <row spans="1:5" r="15">
      <c t="s" r="A15" s="3">
        <v>409</v>
      </c>
    </row>
    <row spans="1:5" r="16">
      <c t="s" r="A16" s="6">
        <v>398</v>
      </c>
    </row>
    <row spans="1:5" r="17">
      <c t="s" r="A17" s="3">
        <v>407</v>
      </c>
      <c t="s" r="B17" s="3">
        <v>408</v>
      </c>
    </row>
    <row spans="1:5" r="18">
      <c t="s" r="A18" s="3">
        <v>410</v>
      </c>
    </row>
    <row spans="1:5" r="19">
      <c t="s" r="A19" s="6">
        <v>398</v>
      </c>
    </row>
    <row spans="1:5" r="20">
      <c t="s" r="A20" s="3">
        <v>407</v>
      </c>
      <c t="s" r="B20" s="3">
        <v>241</v>
      </c>
    </row>
    <row spans="1:5" r="21">
      <c t="s" r="A21" s="3">
        <v>411</v>
      </c>
    </row>
    <row spans="1:5" r="22">
      <c t="s" r="A22" s="6">
        <v>398</v>
      </c>
    </row>
    <row spans="1:5" r="23">
      <c t="s" r="A23" s="3">
        <v>412</v>
      </c>
      <c t="s" r="D23" s="3">
        <v>413</v>
      </c>
    </row>
    <row spans="1:5" r="24">
      <c t="s" r="A24" s="3">
        <v>414</v>
      </c>
    </row>
    <row spans="1:5" r="25">
      <c t="s" r="A25" s="6">
        <v>398</v>
      </c>
    </row>
    <row spans="1:5" r="26">
      <c t="s" r="A26" s="3">
        <v>412</v>
      </c>
      <c t="s" r="D26" s="3">
        <v>4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416</v>
      </c>
      <c t="s" r="B1" s="2">
        <v>1</v>
      </c>
    </row>
    <row spans="1:3" r="2">
      <c t="s" r="B2" s="2">
        <v>2</v>
      </c>
      <c t="s" r="C2" s="2">
        <v>68</v>
      </c>
    </row>
    <row spans="1:3" r="3">
      <c t="s" r="A3" s="6">
        <v>417</v>
      </c>
    </row>
    <row spans="1:3" r="4">
      <c t="s" r="A4" s="3">
        <v>418</v>
      </c>
      <c t="s" r="B4" s="3">
        <v>419</v>
      </c>
      <c t="s" r="C4" s="3">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5"/>
  </cols>
  <sheetData>
    <row spans="1:2" r="1">
      <c t="s" r="A1" s="1">
        <v>421</v>
      </c>
      <c t="s" r="B1" s="2">
        <v>422</v>
      </c>
    </row>
    <row spans="1:2" r="2">
      <c t="s" r="B2" s="2">
        <v>423</v>
      </c>
    </row>
    <row spans="1:2" r="3">
      <c t="s" r="A3" s="6">
        <v>424</v>
      </c>
    </row>
    <row spans="1:2" r="4">
      <c t="s" r="A4" s="3">
        <v>425</v>
      </c>
      <c t="n" r="B4" s="5">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r="A1" s="1">
        <v>426</v>
      </c>
      <c t="s" r="B1" s="2">
        <v>427</v>
      </c>
      <c t="s" r="C1" s="2">
        <v>2</v>
      </c>
      <c t="s" r="D1" s="2">
        <v>24</v>
      </c>
    </row>
    <row spans="1:4" r="2">
      <c t="s" r="A2" s="6">
        <v>428</v>
      </c>
    </row>
    <row spans="1:4" r="3">
      <c t="s" r="A3" s="3">
        <v>429</v>
      </c>
      <c t="s" r="C3" s="3">
        <v>430</v>
      </c>
    </row>
    <row spans="1:4" r="4">
      <c t="s" r="A4" s="3">
        <v>431</v>
      </c>
      <c t="n" r="C4" s="7">
        <v>-10984000</v>
      </c>
    </row>
    <row spans="1:4" r="5">
      <c t="s" r="A5" s="3">
        <v>432</v>
      </c>
      <c t="n" r="C5" s="5">
        <v>-18006000</v>
      </c>
    </row>
    <row spans="1:4" r="6">
      <c t="s" r="A6" s="3">
        <v>433</v>
      </c>
    </row>
    <row spans="1:4" r="7">
      <c t="s" r="A7" s="6">
        <v>428</v>
      </c>
    </row>
    <row spans="1:4" r="8">
      <c t="s" r="A8" s="3">
        <v>434</v>
      </c>
      <c t="s" r="B8" s="3">
        <v>435</v>
      </c>
    </row>
    <row spans="1:4" r="9">
      <c t="s" r="A9" s="3">
        <v>436</v>
      </c>
      <c t="s" r="B9" s="3">
        <v>437</v>
      </c>
    </row>
    <row spans="1:4" r="10">
      <c t="s" r="A10" s="3">
        <v>438</v>
      </c>
      <c t="s" r="D10" s="3">
        <v>439</v>
      </c>
    </row>
    <row spans="1:4" r="11">
      <c t="s" r="A11" s="3">
        <v>440</v>
      </c>
      <c t="n" r="C11" s="5">
        <v>-31872000</v>
      </c>
      <c t="n" r="D11" s="7">
        <v>-23135000</v>
      </c>
    </row>
    <row spans="1:4" r="12">
      <c t="s" r="A12" s="3">
        <v>441</v>
      </c>
      <c t="n" r="C12" s="5">
        <v>-52246000</v>
      </c>
      <c t="n" r="D12" s="5">
        <v>-38053000</v>
      </c>
    </row>
    <row spans="1:4" r="13">
      <c t="s" r="A13" s="3">
        <v>442</v>
      </c>
    </row>
    <row spans="1:4" r="14">
      <c t="s" r="A14" s="6">
        <v>428</v>
      </c>
    </row>
    <row spans="1:4" r="15">
      <c t="s" r="A15" s="3">
        <v>443</v>
      </c>
      <c t="n" r="B15" s="7">
        <v>1500000000</v>
      </c>
      <c t="n" r="C15" s="7">
        <v>1500000000</v>
      </c>
      <c t="n" r="D15" s="5">
        <v>1500000000</v>
      </c>
    </row>
    <row spans="1:4" r="16">
      <c t="s" r="A16" s="3">
        <v>444</v>
      </c>
    </row>
    <row spans="1:4" r="17">
      <c t="s" r="A17" s="6">
        <v>428</v>
      </c>
    </row>
    <row spans="1:4" r="18">
      <c t="s" r="A18" s="3">
        <v>443</v>
      </c>
      <c t="n" r="D18" s="7">
        <v>1500000000</v>
      </c>
    </row>
    <row spans="1:4" r="19">
      <c t="s" r="A19" s="3">
        <v>434</v>
      </c>
      <c t="s" r="D19" s="3">
        <v>435</v>
      </c>
    </row>
    <row spans="1:4" r="20">
      <c t="s" r="A20" s="3">
        <v>445</v>
      </c>
    </row>
    <row spans="1:4" r="21">
      <c t="s" r="A21" s="6">
        <v>428</v>
      </c>
    </row>
    <row spans="1:4" r="22">
      <c t="s" r="A22" s="3">
        <v>443</v>
      </c>
      <c t="n" r="D22" s="7">
        <v>1250000000</v>
      </c>
    </row>
    <row spans="1:4" r="23">
      <c t="s" r="A23" s="3">
        <v>434</v>
      </c>
      <c t="s" r="D23" s="3">
        <v>446</v>
      </c>
    </row>
    <row spans="1:4" r="24">
      <c t="s" r="A24" s="3">
        <v>447</v>
      </c>
    </row>
    <row spans="1:4" r="25">
      <c t="s" r="A25" s="6">
        <v>428</v>
      </c>
    </row>
    <row spans="1:4" r="26">
      <c t="s" r="A26" s="3">
        <v>443</v>
      </c>
      <c t="n" r="D26" s="7">
        <v>1000000000</v>
      </c>
    </row>
    <row spans="1:4" r="27">
      <c t="s" r="A27" s="3">
        <v>434</v>
      </c>
      <c t="s" r="D27" s="3">
        <v>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s>
  <sheetData>
    <row spans="1:4" r="1">
      <c t="s" r="A1" s="1">
        <v>449</v>
      </c>
      <c t="s" r="B1" s="2">
        <v>1</v>
      </c>
      <c t="s" r="C1" s="2">
        <v>450</v>
      </c>
    </row>
    <row spans="1:4" r="2">
      <c t="s" r="B2" s="2">
        <v>2</v>
      </c>
      <c t="s" r="C2" s="2">
        <v>24</v>
      </c>
      <c t="s" r="D2" s="2">
        <v>332</v>
      </c>
    </row>
    <row spans="1:4" r="3">
      <c t="s" r="A3" s="3">
        <v>373</v>
      </c>
    </row>
    <row spans="1:4" r="4">
      <c t="s" r="A4" s="6">
        <v>451</v>
      </c>
    </row>
    <row spans="1:4" r="5">
      <c t="s" r="A5" s="3">
        <v>452</v>
      </c>
      <c t="n" r="B5" s="7">
        <v>1549128000</v>
      </c>
      <c t="n" r="C5" s="7">
        <v>1664393000</v>
      </c>
    </row>
    <row spans="1:4" r="6">
      <c t="s" r="A6" s="3">
        <v>453</v>
      </c>
      <c t="n" r="B6" s="5">
        <v>2013664000</v>
      </c>
      <c t="n" r="C6" s="5">
        <v>2161619000</v>
      </c>
      <c t="n" r="D6" s="7">
        <v>2400000000</v>
      </c>
    </row>
    <row spans="1:4" r="7">
      <c t="s" r="A7" s="3">
        <v>454</v>
      </c>
    </row>
    <row spans="1:4" r="8">
      <c t="s" r="A8" s="6">
        <v>451</v>
      </c>
    </row>
    <row spans="1:4" r="9">
      <c t="s" r="A9" s="3">
        <v>455</v>
      </c>
      <c t="n" r="B9" s="5">
        <v>0</v>
      </c>
      <c t="n" r="C9" s="5">
        <v>0</v>
      </c>
    </row>
    <row spans="1:4" r="10">
      <c t="s" r="A10" s="3">
        <v>456</v>
      </c>
      <c t="n" r="B10" s="5">
        <v>0</v>
      </c>
      <c t="n" r="C10" s="5">
        <v>0</v>
      </c>
    </row>
    <row spans="1:4" r="11">
      <c t="s" r="A11" s="3">
        <v>457</v>
      </c>
    </row>
    <row spans="1:4" r="12">
      <c t="s" r="A12" s="6">
        <v>451</v>
      </c>
    </row>
    <row spans="1:4" r="13">
      <c t="s" r="A13" s="3">
        <v>455</v>
      </c>
      <c t="n" r="B13" s="5">
        <v>0</v>
      </c>
      <c t="n" r="C13" s="5">
        <v>0</v>
      </c>
    </row>
    <row spans="1:4" r="14">
      <c t="s" r="A14" s="3">
        <v>456</v>
      </c>
      <c t="n" r="B14" s="5">
        <v>0</v>
      </c>
      <c t="n" r="C14" s="7">
        <v>0</v>
      </c>
    </row>
    <row spans="1:4" r="15">
      <c t="s" r="A15" s="3">
        <v>314</v>
      </c>
    </row>
    <row spans="1:4" r="16">
      <c t="s" r="A16" s="6">
        <v>451</v>
      </c>
    </row>
    <row spans="1:4" r="17">
      <c t="s" r="A17" s="3">
        <v>458</v>
      </c>
      <c t="n" r="B17" s="7">
        <v>48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4</v>
      </c>
    </row>
    <row spans="1:3" r="2">
      <c t="s" r="A2" s="6">
        <v>460</v>
      </c>
    </row>
    <row spans="1:3" r="3">
      <c t="s" r="A3" s="3">
        <v>461</v>
      </c>
      <c t="n" r="B3" s="7">
        <v>58363</v>
      </c>
      <c t="n" r="C3" s="7">
        <v>44170</v>
      </c>
    </row>
    <row spans="1:3" r="4">
      <c t="s" r="A4" s="3">
        <v>454</v>
      </c>
    </row>
    <row spans="1:3" r="5">
      <c t="s" r="A5" s="6">
        <v>460</v>
      </c>
    </row>
    <row spans="1:3" r="6">
      <c t="s" r="A6" s="3">
        <v>461</v>
      </c>
      <c t="n" r="B6" s="5">
        <v>0</v>
      </c>
      <c t="n" r="C6" s="5">
        <v>0</v>
      </c>
    </row>
    <row spans="1:3" r="7">
      <c t="s" r="A7" s="3">
        <v>457</v>
      </c>
    </row>
    <row spans="1:3" r="8">
      <c t="s" r="A8" s="6">
        <v>460</v>
      </c>
    </row>
    <row spans="1:3" r="9">
      <c t="s" r="A9" s="3">
        <v>461</v>
      </c>
      <c t="n" r="B9" s="5">
        <v>58363</v>
      </c>
      <c t="n" r="C9" s="5">
        <v>44170</v>
      </c>
    </row>
    <row spans="1:3" r="10">
      <c t="s" r="A10" s="3">
        <v>462</v>
      </c>
    </row>
    <row spans="1:3" r="11">
      <c t="s" r="A11" s="6">
        <v>460</v>
      </c>
    </row>
    <row spans="1:3" r="12">
      <c t="s" r="A12" s="3">
        <v>461</v>
      </c>
      <c t="n" r="B12" s="7">
        <v>0</v>
      </c>
      <c t="n" r="C12"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spans="1:4" r="1">
      <c t="s" r="A1" s="1">
        <v>463</v>
      </c>
      <c t="s" r="C1" s="2">
        <v>1</v>
      </c>
    </row>
    <row spans="1:4" r="2">
      <c t="s" r="C2" s="2">
        <v>2</v>
      </c>
      <c t="s" r="D2" s="2">
        <v>68</v>
      </c>
    </row>
    <row spans="1:4" r="3">
      <c t="s" r="A3" s="6">
        <v>464</v>
      </c>
    </row>
    <row spans="1:4" r="4">
      <c t="s" r="A4" s="3">
        <v>465</v>
      </c>
      <c t="n" r="C4" s="7">
        <v>16403</v>
      </c>
      <c t="n" r="D4" s="7">
        <v>8859</v>
      </c>
    </row>
    <row spans="1:4" r="5">
      <c t="s" r="A5" s="3">
        <v>466</v>
      </c>
      <c t="n" r="C5" s="5">
        <v>10800</v>
      </c>
      <c t="n" r="D5" s="5">
        <v>5484</v>
      </c>
    </row>
    <row spans="1:4" r="6">
      <c t="s" r="A6" s="3">
        <v>467</v>
      </c>
    </row>
    <row spans="1:4" r="7">
      <c t="s" r="A7" s="6">
        <v>464</v>
      </c>
    </row>
    <row spans="1:4" r="8">
      <c t="s" r="A8" s="3">
        <v>465</v>
      </c>
      <c t="s" r="B8" s="3">
        <v>58</v>
      </c>
      <c t="n" r="C8" s="5">
        <v>-6185</v>
      </c>
      <c t="n" r="D8" s="5">
        <v>-6185</v>
      </c>
    </row>
    <row spans="1:4" r="9">
      <c t="s" r="A9" s="3">
        <v>466</v>
      </c>
      <c t="s" r="B9" s="3">
        <v>58</v>
      </c>
      <c t="n" r="C9" s="7">
        <v>-3773</v>
      </c>
      <c t="n" r="D9" s="5">
        <v>-3773</v>
      </c>
    </row>
    <row spans="1:4" r="10">
      <c t="s" r="A10" s="3">
        <v>468</v>
      </c>
    </row>
    <row spans="1:4" r="11">
      <c t="s" r="A11" s="6">
        <v>464</v>
      </c>
    </row>
    <row spans="1:4" r="12">
      <c t="s" r="A12" s="3">
        <v>465</v>
      </c>
      <c t="n" r="D12" s="5">
        <v>-476</v>
      </c>
    </row>
    <row spans="1:4" r="13">
      <c t="s" r="A13" s="3">
        <v>466</v>
      </c>
      <c t="n" r="D13" s="7">
        <v>-291</v>
      </c>
    </row>
    <row spans="1:4" r="14">
      <c t="n" r="A14"/>
    </row>
    <row spans="1:4" r="15">
      <c t="s" r="A15" s="3">
        <v>58</v>
      </c>
      <c t="s" r="B15" s="3">
        <v>469</v>
      </c>
    </row>
  </sheetData>
  <mergeCells count="4">
    <mergeCell ref="A1:B2"/>
    <mergeCell ref="C1:D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67"/>
    <col customWidth="1" max="3" min="3" width="15"/>
    <col customWidth="1" max="4" min="4" width="14"/>
  </cols>
  <sheetData>
    <row spans="1:4" r="1">
      <c t="s" r="A1" s="1">
        <v>470</v>
      </c>
      <c t="s" r="C1" s="2">
        <v>1</v>
      </c>
    </row>
    <row spans="1:4" r="2">
      <c t="s" r="C2" s="2">
        <v>2</v>
      </c>
      <c t="s" r="D2" s="2">
        <v>68</v>
      </c>
    </row>
    <row spans="1:4" r="3">
      <c t="s" r="A3" s="6">
        <v>464</v>
      </c>
    </row>
    <row spans="1:4" r="4">
      <c t="s" r="A4" s="3">
        <v>471</v>
      </c>
      <c t="s" r="B4" s="3">
        <v>58</v>
      </c>
      <c t="n" r="C4" s="7">
        <v>-37265</v>
      </c>
      <c t="n" r="D4" s="7">
        <v>-19950</v>
      </c>
    </row>
    <row spans="1:4" r="5">
      <c t="s" r="A5" s="3">
        <v>472</v>
      </c>
      <c t="s" r="B5" s="3">
        <v>58</v>
      </c>
      <c t="n" r="C5" s="5">
        <v>-6429</v>
      </c>
      <c t="n" r="D5" s="5">
        <v>-21091</v>
      </c>
    </row>
    <row spans="1:4" r="6">
      <c t="s" r="A6" s="3">
        <v>473</v>
      </c>
      <c t="s" r="B6" s="3">
        <v>474</v>
      </c>
      <c t="n" r="C6" s="5">
        <v>3773</v>
      </c>
      <c t="n" r="D6" s="5">
        <v>3773</v>
      </c>
    </row>
    <row spans="1:4" r="7">
      <c t="s" r="A7" s="3">
        <v>97</v>
      </c>
      <c t="s" r="B7" s="3">
        <v>58</v>
      </c>
      <c t="n" r="C7" s="5">
        <v>-2656</v>
      </c>
      <c t="n" r="D7" s="5">
        <v>-17318</v>
      </c>
    </row>
    <row spans="1:4" r="8">
      <c t="s" r="A8" s="3">
        <v>475</v>
      </c>
      <c t="s" r="B8" s="3">
        <v>58</v>
      </c>
      <c t="n" r="C8" s="5">
        <v>-240</v>
      </c>
      <c t="n" r="D8" s="5">
        <v>448</v>
      </c>
    </row>
    <row spans="1:4" r="9">
      <c t="s" r="A9" s="3">
        <v>476</v>
      </c>
      <c t="s" r="B9" s="3">
        <v>58</v>
      </c>
      <c t="n" r="C9" s="5">
        <v>-40161</v>
      </c>
      <c t="n" r="D9" s="5">
        <v>-36820</v>
      </c>
    </row>
    <row spans="1:4" r="10">
      <c t="s" r="A10" s="3">
        <v>477</v>
      </c>
    </row>
    <row spans="1:4" r="11">
      <c t="s" r="A11" s="6">
        <v>464</v>
      </c>
    </row>
    <row spans="1:4" r="12">
      <c t="s" r="A12" s="3">
        <v>471</v>
      </c>
      <c t="s" r="B12" s="3">
        <v>58</v>
      </c>
      <c t="n" r="C12" s="5">
        <v>-23135</v>
      </c>
      <c t="n" r="D12" s="5">
        <v>-21856</v>
      </c>
    </row>
    <row spans="1:4" r="13">
      <c t="s" r="A13" s="3">
        <v>472</v>
      </c>
      <c t="s" r="B13" s="3">
        <v>58</v>
      </c>
      <c t="n" r="C13" s="5">
        <v>-12510</v>
      </c>
      <c t="n" r="D13" s="5">
        <v>-13453</v>
      </c>
    </row>
    <row spans="1:4" r="14">
      <c t="s" r="A14" s="3">
        <v>473</v>
      </c>
      <c t="s" r="B14" s="3">
        <v>474</v>
      </c>
      <c t="n" r="C14" s="5">
        <v>3773</v>
      </c>
      <c t="n" r="D14" s="5">
        <v>3773</v>
      </c>
    </row>
    <row spans="1:4" r="15">
      <c t="s" r="A15" s="3">
        <v>97</v>
      </c>
      <c t="s" r="B15" s="3">
        <v>58</v>
      </c>
      <c t="n" r="C15" s="5">
        <v>-8737</v>
      </c>
      <c t="n" r="D15" s="5">
        <v>-9680</v>
      </c>
    </row>
    <row spans="1:4" r="16">
      <c t="s" r="A16" s="3">
        <v>475</v>
      </c>
      <c t="s" r="B16" s="3">
        <v>58</v>
      </c>
      <c t="n" r="C16" s="5">
        <v>0</v>
      </c>
      <c t="n" r="D16" s="5">
        <v>0</v>
      </c>
    </row>
    <row spans="1:4" r="17">
      <c t="s" r="A17" s="3">
        <v>476</v>
      </c>
      <c t="s" r="B17" s="3">
        <v>58</v>
      </c>
      <c t="n" r="C17" s="5">
        <v>-31872</v>
      </c>
      <c t="n" r="D17" s="5">
        <v>-31536</v>
      </c>
    </row>
    <row spans="1:4" r="18">
      <c t="s" r="A18" s="3">
        <v>478</v>
      </c>
    </row>
    <row spans="1:4" r="19">
      <c t="s" r="A19" s="6">
        <v>464</v>
      </c>
    </row>
    <row spans="1:4" r="20">
      <c t="s" r="A20" s="3">
        <v>471</v>
      </c>
      <c t="s" r="B20" s="3">
        <v>58</v>
      </c>
      <c t="n" r="C20" s="5">
        <v>-14130</v>
      </c>
      <c t="n" r="D20" s="5">
        <v>1906</v>
      </c>
    </row>
    <row spans="1:4" r="21">
      <c t="s" r="A21" s="3">
        <v>472</v>
      </c>
      <c t="s" r="B21" s="3">
        <v>58</v>
      </c>
      <c t="n" r="C21" s="5">
        <v>6081</v>
      </c>
      <c t="n" r="D21" s="5">
        <v>-7638</v>
      </c>
    </row>
    <row spans="1:4" r="22">
      <c t="s" r="A22" s="3">
        <v>473</v>
      </c>
      <c t="s" r="B22" s="3">
        <v>474</v>
      </c>
      <c t="n" r="C22" s="5">
        <v>0</v>
      </c>
      <c t="n" r="D22" s="5">
        <v>0</v>
      </c>
    </row>
    <row spans="1:4" r="23">
      <c t="s" r="A23" s="3">
        <v>97</v>
      </c>
      <c t="s" r="B23" s="3">
        <v>58</v>
      </c>
      <c t="n" r="C23" s="5">
        <v>6081</v>
      </c>
      <c t="n" r="D23" s="5">
        <v>-7638</v>
      </c>
    </row>
    <row spans="1:4" r="24">
      <c t="s" r="A24" s="3">
        <v>475</v>
      </c>
      <c t="s" r="B24" s="3">
        <v>58</v>
      </c>
      <c t="n" r="C24" s="5">
        <v>-240</v>
      </c>
      <c t="n" r="D24" s="5">
        <v>448</v>
      </c>
    </row>
    <row spans="1:4" r="25">
      <c t="s" r="A25" s="3">
        <v>476</v>
      </c>
      <c t="s" r="B25" s="3">
        <v>58</v>
      </c>
      <c t="n" r="C25" s="7">
        <v>-8289</v>
      </c>
      <c t="n" r="D25" s="7">
        <v>-5284</v>
      </c>
    </row>
    <row spans="1:4" r="26">
      <c t="n" r="A26"/>
    </row>
    <row spans="1:4" r="27">
      <c t="s" r="A27" s="3">
        <v>58</v>
      </c>
      <c t="s" r="B27" s="3">
        <v>60</v>
      </c>
    </row>
    <row spans="1:4" r="28">
      <c t="s" r="A28" s="3">
        <v>479</v>
      </c>
      <c t="s" r="B28" s="3">
        <v>480</v>
      </c>
    </row>
  </sheetData>
  <mergeCells count="5">
    <mergeCell ref="A1:B2"/>
    <mergeCell ref="C1:D1"/>
    <mergeCell ref="A26:C26"/>
    <mergeCell ref="B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s>
  <sheetData>
    <row spans="1:4" r="1">
      <c t="s" r="A1" s="1">
        <v>89</v>
      </c>
      <c t="s" r="C1" s="2">
        <v>1</v>
      </c>
    </row>
    <row spans="1:4" r="2">
      <c t="s" r="C2" s="2">
        <v>2</v>
      </c>
      <c t="s" r="D2" s="2">
        <v>68</v>
      </c>
    </row>
    <row spans="1:4" r="3">
      <c t="s" r="A3" s="3">
        <v>84</v>
      </c>
      <c t="n" r="C3" s="7">
        <v>-10800</v>
      </c>
      <c t="n" r="D3" s="7">
        <v>-5484</v>
      </c>
    </row>
    <row spans="1:4" r="4">
      <c t="s" r="A4" s="6">
        <v>90</v>
      </c>
    </row>
    <row spans="1:4" r="5">
      <c t="s" r="A5" s="3">
        <v>91</v>
      </c>
      <c t="n" r="C5" s="5">
        <v>9919</v>
      </c>
      <c t="n" r="D5" s="5">
        <v>-12521</v>
      </c>
    </row>
    <row spans="1:4" r="6">
      <c t="s" r="A6" s="3">
        <v>92</v>
      </c>
      <c t="n" r="C6" s="5">
        <v>-3838</v>
      </c>
      <c t="n" r="D6" s="5">
        <v>4883</v>
      </c>
    </row>
    <row spans="1:4" r="7">
      <c t="s" r="A7" s="3">
        <v>93</v>
      </c>
      <c t="n" r="C7" s="5">
        <v>6081</v>
      </c>
      <c t="n" r="D7" s="5">
        <v>-7638</v>
      </c>
    </row>
    <row spans="1:4" r="8">
      <c t="s" r="A8" s="3">
        <v>94</v>
      </c>
      <c t="n" r="C8" s="5">
        <v>-14272</v>
      </c>
      <c t="n" r="D8" s="5">
        <v>-15869</v>
      </c>
    </row>
    <row spans="1:4" r="9">
      <c t="s" r="A9" s="3">
        <v>95</v>
      </c>
      <c t="n" r="C9" s="5">
        <v>5535</v>
      </c>
      <c t="n" r="D9" s="5">
        <v>6189</v>
      </c>
    </row>
    <row spans="1:4" r="10">
      <c t="s" r="A10" s="3">
        <v>96</v>
      </c>
      <c t="n" r="C10" s="5">
        <v>-8737</v>
      </c>
      <c t="n" r="D10" s="5">
        <v>-9680</v>
      </c>
    </row>
    <row spans="1:4" r="11">
      <c t="s" r="A11" s="3">
        <v>97</v>
      </c>
      <c t="s" r="B11" s="3">
        <v>58</v>
      </c>
      <c t="n" r="C11" s="5">
        <v>-2656</v>
      </c>
      <c t="n" r="D11" s="5">
        <v>-17318</v>
      </c>
    </row>
    <row spans="1:4" r="12">
      <c t="s" r="A12" s="3">
        <v>98</v>
      </c>
      <c t="n" r="C12" s="5">
        <v>-13456</v>
      </c>
      <c t="n" r="D12" s="5">
        <v>-22802</v>
      </c>
    </row>
    <row spans="1:4" r="13">
      <c t="s" r="A13" s="3">
        <v>99</v>
      </c>
      <c t="n" r="C13" s="5">
        <v>47</v>
      </c>
      <c t="n" r="D13" s="5">
        <v>51</v>
      </c>
    </row>
    <row spans="1:4" r="14">
      <c t="s" r="A14" s="3">
        <v>100</v>
      </c>
      <c t="n" r="C14" s="5">
        <v>-240</v>
      </c>
      <c t="n" r="D14" s="5">
        <v>448</v>
      </c>
    </row>
    <row spans="1:4" r="15">
      <c t="s" r="A15" s="3">
        <v>101</v>
      </c>
      <c t="n" r="C15" s="5">
        <v>-193</v>
      </c>
      <c t="n" r="D15" s="5">
        <v>499</v>
      </c>
    </row>
    <row spans="1:4" r="16">
      <c t="s" r="A16" s="3">
        <v>102</v>
      </c>
      <c t="n" r="C16" s="7">
        <v>-13649</v>
      </c>
      <c t="n" r="D16" s="7">
        <v>-22303</v>
      </c>
    </row>
    <row spans="1:4" r="17">
      <c t="n" r="A17"/>
    </row>
    <row spans="1:4" r="18">
      <c t="s" r="A18" s="3">
        <v>58</v>
      </c>
      <c t="s" r="B18" s="3">
        <v>60</v>
      </c>
    </row>
  </sheetData>
  <mergeCells count="4">
    <mergeCell ref="A1:B2"/>
    <mergeCell ref="C1:D1"/>
    <mergeCell ref="A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54"/>
    <col customWidth="1" max="3" min="3" width="15"/>
    <col customWidth="1" max="4" min="4" width="14"/>
  </cols>
  <sheetData>
    <row spans="1:4" r="1">
      <c t="s" r="A1" s="1">
        <v>481</v>
      </c>
      <c t="s" r="C1" s="2">
        <v>1</v>
      </c>
    </row>
    <row spans="1:4" r="2">
      <c t="s" r="C2" s="2">
        <v>2</v>
      </c>
      <c t="s" r="D2" s="2">
        <v>68</v>
      </c>
    </row>
    <row spans="1:4" r="3">
      <c t="s" r="A3" s="6">
        <v>482</v>
      </c>
    </row>
    <row spans="1:4" r="4">
      <c t="s" r="A4" s="3">
        <v>79</v>
      </c>
      <c t="n" r="C4" s="7">
        <v>-30025</v>
      </c>
      <c t="n" r="D4" s="7">
        <v>-31104</v>
      </c>
    </row>
    <row spans="1:4" r="5">
      <c t="s" r="A5" s="3">
        <v>82</v>
      </c>
      <c t="n" r="C5" s="5">
        <v>16403</v>
      </c>
      <c t="n" r="D5" s="5">
        <v>8859</v>
      </c>
    </row>
    <row spans="1:4" r="6">
      <c t="s" r="A6" s="3">
        <v>83</v>
      </c>
      <c t="n" r="C6" s="5">
        <v>-5603</v>
      </c>
      <c t="n" r="D6" s="5">
        <v>-3375</v>
      </c>
    </row>
    <row spans="1:4" r="7">
      <c t="s" r="A7" s="3">
        <v>84</v>
      </c>
      <c t="n" r="C7" s="5">
        <v>10800</v>
      </c>
      <c t="n" r="D7" s="5">
        <v>5484</v>
      </c>
    </row>
    <row spans="1:4" r="8">
      <c t="s" r="A8" s="3">
        <v>467</v>
      </c>
    </row>
    <row spans="1:4" r="9">
      <c t="s" r="A9" s="6">
        <v>482</v>
      </c>
    </row>
    <row spans="1:4" r="10">
      <c t="s" r="A10" s="3">
        <v>79</v>
      </c>
      <c t="s" r="B10" s="3">
        <v>58</v>
      </c>
      <c t="n" r="C10" s="5">
        <v>-6185</v>
      </c>
      <c t="n" r="D10" s="5">
        <v>-6185</v>
      </c>
    </row>
    <row spans="1:4" r="11">
      <c t="s" r="A11" s="3">
        <v>82</v>
      </c>
      <c t="s" r="B11" s="3">
        <v>58</v>
      </c>
      <c t="n" r="C11" s="5">
        <v>-6185</v>
      </c>
      <c t="n" r="D11" s="5">
        <v>-6185</v>
      </c>
    </row>
    <row spans="1:4" r="12">
      <c t="s" r="A12" s="3">
        <v>83</v>
      </c>
      <c t="s" r="B12" s="3">
        <v>58</v>
      </c>
      <c t="n" r="C12" s="5">
        <v>2412</v>
      </c>
      <c t="n" r="D12" s="5">
        <v>2412</v>
      </c>
    </row>
    <row spans="1:4" r="13">
      <c t="s" r="A13" s="3">
        <v>84</v>
      </c>
      <c t="s" r="B13" s="3">
        <v>58</v>
      </c>
      <c t="n" r="C13" s="7">
        <v>-3773</v>
      </c>
      <c t="n" r="D13" s="7">
        <v>-3773</v>
      </c>
    </row>
    <row spans="1:4" r="14">
      <c t="n" r="A14"/>
    </row>
    <row spans="1:4" r="15">
      <c t="s" r="A15" s="3">
        <v>58</v>
      </c>
      <c t="s" r="B15" s="3">
        <v>469</v>
      </c>
    </row>
  </sheetData>
  <mergeCells count="4">
    <mergeCell ref="A1:B2"/>
    <mergeCell ref="C1:D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r="A1" s="1">
        <v>483</v>
      </c>
      <c t="s" r="B1" s="2">
        <v>1</v>
      </c>
    </row>
    <row spans="1:2" r="2">
      <c t="s" r="B2" s="2">
        <v>484</v>
      </c>
    </row>
    <row spans="1:2" r="3">
      <c t="s" r="A3" s="6">
        <v>485</v>
      </c>
    </row>
    <row spans="1:2" r="4">
      <c t="s" r="A4" s="3">
        <v>486</v>
      </c>
      <c t="n" r="B4" s="5">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487</v>
      </c>
      <c t="s" r="B1" s="2">
        <v>1</v>
      </c>
    </row>
    <row spans="1:4" r="2">
      <c t="s" r="B2" s="2">
        <v>2</v>
      </c>
      <c t="s" r="C2" s="2">
        <v>68</v>
      </c>
      <c t="s" r="D2" s="2">
        <v>328</v>
      </c>
    </row>
    <row spans="1:4" r="3">
      <c t="s" r="A3" s="6">
        <v>485</v>
      </c>
    </row>
    <row spans="1:4" r="4">
      <c t="s" r="A4" s="3">
        <v>488</v>
      </c>
      <c t="n" r="B4" s="7">
        <v>306910</v>
      </c>
      <c t="n" r="C4" s="7">
        <v>322103</v>
      </c>
    </row>
    <row spans="1:4" r="5">
      <c t="s" r="A5" s="3">
        <v>78</v>
      </c>
      <c t="n" r="B5" s="5">
        <v>13557</v>
      </c>
      <c t="n" r="C5" s="5">
        <v>18044</v>
      </c>
    </row>
    <row spans="1:4" r="6">
      <c t="s" r="A6" s="3">
        <v>79</v>
      </c>
      <c t="n" r="B6" s="5">
        <v>30025</v>
      </c>
      <c t="n" r="C6" s="5">
        <v>31104</v>
      </c>
    </row>
    <row spans="1:4" r="7">
      <c t="s" r="A7" s="3">
        <v>80</v>
      </c>
      <c t="n" r="B7" s="5">
        <v>-65</v>
      </c>
      <c t="n" r="C7" s="5">
        <v>575</v>
      </c>
    </row>
    <row spans="1:4" r="8">
      <c t="s" r="A8" s="3">
        <v>81</v>
      </c>
      <c t="n" r="B8" s="5">
        <v>0</v>
      </c>
      <c t="n" r="C8" s="5">
        <v>-4776</v>
      </c>
      <c t="n" r="D8" s="7">
        <v>-21685</v>
      </c>
    </row>
    <row spans="1:4" r="9">
      <c t="s" r="A9" s="3">
        <v>489</v>
      </c>
      <c t="n" r="B9" s="5">
        <v>-5603</v>
      </c>
      <c t="n" r="C9" s="5">
        <v>-3375</v>
      </c>
    </row>
    <row spans="1:4" r="10">
      <c t="s" r="A10" s="3">
        <v>84</v>
      </c>
      <c t="n" r="B10" s="5">
        <v>-10800</v>
      </c>
      <c t="n" r="C10" s="5">
        <v>-5484</v>
      </c>
    </row>
    <row spans="1:4" r="11">
      <c t="s" r="A11" s="3">
        <v>99</v>
      </c>
      <c t="n" r="B11" s="5">
        <v>47</v>
      </c>
      <c t="n" r="C11" s="5">
        <v>51</v>
      </c>
    </row>
    <row spans="1:4" r="12">
      <c t="s" r="A12" s="3">
        <v>86</v>
      </c>
      <c t="n" r="B12" s="5">
        <v>-10753</v>
      </c>
      <c t="n" r="C12" s="5">
        <v>-5433</v>
      </c>
    </row>
    <row spans="1:4" r="13">
      <c t="s" r="A13" s="3">
        <v>106</v>
      </c>
      <c t="n" r="B13" s="5">
        <v>14531</v>
      </c>
      <c t="n" r="C13" s="5">
        <v>15755</v>
      </c>
    </row>
    <row spans="1:4" r="14">
      <c t="s" r="A14" s="3">
        <v>490</v>
      </c>
    </row>
    <row spans="1:4" r="15">
      <c t="s" r="A15" s="6">
        <v>485</v>
      </c>
    </row>
    <row spans="1:4" r="16">
      <c t="s" r="A16" s="3">
        <v>78</v>
      </c>
      <c t="n" r="B16" s="5">
        <v>27898</v>
      </c>
      <c t="n" r="C16" s="5">
        <v>35756</v>
      </c>
    </row>
    <row spans="1:4" r="17">
      <c t="s" r="A17" s="3">
        <v>106</v>
      </c>
      <c t="n" r="B17" s="5">
        <v>11857</v>
      </c>
      <c t="n" r="C17" s="5">
        <v>12532</v>
      </c>
    </row>
    <row spans="1:4" r="18">
      <c t="s" r="A18" s="3">
        <v>491</v>
      </c>
    </row>
    <row spans="1:4" r="19">
      <c t="s" r="A19" s="6">
        <v>485</v>
      </c>
    </row>
    <row spans="1:4" r="20">
      <c t="s" r="A20" s="3">
        <v>491</v>
      </c>
      <c t="n" r="B20" s="5">
        <v>-14341</v>
      </c>
      <c t="n" r="C20" s="5">
        <v>-17712</v>
      </c>
    </row>
    <row spans="1:4" r="21">
      <c t="s" r="A21" s="3">
        <v>106</v>
      </c>
      <c t="n" r="B21" s="5">
        <v>2674</v>
      </c>
      <c t="n" r="C21" s="5">
        <v>3223</v>
      </c>
    </row>
    <row spans="1:4" r="22">
      <c t="s" r="A22" s="3">
        <v>274</v>
      </c>
    </row>
    <row spans="1:4" r="23">
      <c t="s" r="A23" s="6">
        <v>485</v>
      </c>
    </row>
    <row spans="1:4" r="24">
      <c t="s" r="A24" s="3">
        <v>488</v>
      </c>
      <c t="n" r="B24" s="5">
        <v>208844</v>
      </c>
      <c t="n" r="C24" s="5">
        <v>205556</v>
      </c>
    </row>
    <row spans="1:4" r="25">
      <c t="s" r="A25" s="3">
        <v>492</v>
      </c>
    </row>
    <row spans="1:4" r="26">
      <c t="s" r="A26" s="6">
        <v>485</v>
      </c>
    </row>
    <row spans="1:4" r="27">
      <c t="s" r="A27" s="3">
        <v>78</v>
      </c>
      <c t="n" r="B27" s="5">
        <v>25523</v>
      </c>
      <c t="n" r="C27" s="5">
        <v>18020</v>
      </c>
    </row>
    <row spans="1:4" r="28">
      <c t="s" r="A28" s="3">
        <v>106</v>
      </c>
      <c t="n" r="B28" s="5">
        <v>10885</v>
      </c>
      <c t="n" r="C28" s="5">
        <v>11476</v>
      </c>
    </row>
    <row spans="1:4" r="29">
      <c t="s" r="A29" s="3">
        <v>275</v>
      </c>
    </row>
    <row spans="1:4" r="30">
      <c t="s" r="A30" s="6">
        <v>485</v>
      </c>
    </row>
    <row spans="1:4" r="31">
      <c t="s" r="A31" s="3">
        <v>488</v>
      </c>
      <c t="n" r="B31" s="5">
        <v>28911</v>
      </c>
      <c t="n" r="C31" s="5">
        <v>34370</v>
      </c>
    </row>
    <row spans="1:4" r="32">
      <c t="s" r="A32" s="3">
        <v>493</v>
      </c>
    </row>
    <row spans="1:4" r="33">
      <c t="s" r="A33" s="6">
        <v>485</v>
      </c>
    </row>
    <row spans="1:4" r="34">
      <c t="s" r="A34" s="3">
        <v>78</v>
      </c>
      <c t="n" r="B34" s="5">
        <v>409</v>
      </c>
      <c t="n" r="C34" s="5">
        <v>6181</v>
      </c>
    </row>
    <row spans="1:4" r="35">
      <c t="s" r="A35" s="3">
        <v>106</v>
      </c>
      <c t="n" r="B35" s="5">
        <v>219</v>
      </c>
      <c t="n" r="C35" s="5">
        <v>187</v>
      </c>
    </row>
    <row spans="1:4" r="36">
      <c t="s" r="A36" s="3">
        <v>276</v>
      </c>
    </row>
    <row spans="1:4" r="37">
      <c t="s" r="A37" s="6">
        <v>485</v>
      </c>
    </row>
    <row spans="1:4" r="38">
      <c t="s" r="A38" s="3">
        <v>488</v>
      </c>
      <c t="n" r="B38" s="5">
        <v>55707</v>
      </c>
      <c t="n" r="C38" s="5">
        <v>66743</v>
      </c>
    </row>
    <row spans="1:4" r="39">
      <c t="s" r="A39" s="3">
        <v>494</v>
      </c>
    </row>
    <row spans="1:4" r="40">
      <c t="s" r="A40" s="6">
        <v>485</v>
      </c>
    </row>
    <row spans="1:4" r="41">
      <c t="s" r="A41" s="3">
        <v>78</v>
      </c>
      <c t="n" r="B41" s="5">
        <v>1207</v>
      </c>
      <c t="n" r="C41" s="5">
        <v>10057</v>
      </c>
    </row>
    <row spans="1:4" r="42">
      <c t="s" r="A42" s="3">
        <v>106</v>
      </c>
      <c t="n" r="B42" s="5">
        <v>457</v>
      </c>
      <c t="n" r="C42" s="5">
        <v>485</v>
      </c>
    </row>
    <row spans="1:4" r="43">
      <c t="s" r="A43" s="3">
        <v>50</v>
      </c>
    </row>
    <row spans="1:4" r="44">
      <c t="s" r="A44" s="6">
        <v>485</v>
      </c>
    </row>
    <row spans="1:4" r="45">
      <c t="s" r="A45" s="3">
        <v>488</v>
      </c>
      <c t="n" r="B45" s="5">
        <v>13448</v>
      </c>
      <c t="n" r="C45" s="5">
        <v>15434</v>
      </c>
    </row>
    <row spans="1:4" r="46">
      <c t="s" r="A46" s="3">
        <v>495</v>
      </c>
    </row>
    <row spans="1:4" r="47">
      <c t="s" r="A47" s="6">
        <v>485</v>
      </c>
    </row>
    <row spans="1:4" r="48">
      <c t="s" r="A48" s="3">
        <v>78</v>
      </c>
      <c t="n" r="B48" s="5">
        <v>759</v>
      </c>
      <c t="n" r="C48" s="5">
        <v>1498</v>
      </c>
    </row>
    <row spans="1:4" r="49">
      <c t="s" r="A49" s="3">
        <v>106</v>
      </c>
      <c t="n" r="B49" s="7">
        <v>296</v>
      </c>
      <c t="n" r="C49" s="7">
        <v>3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96</v>
      </c>
      <c t="s" r="B1" s="2">
        <v>1</v>
      </c>
    </row>
    <row spans="1:4" r="2">
      <c t="s" r="B2" s="2">
        <v>2</v>
      </c>
      <c t="s" r="C2" s="2">
        <v>68</v>
      </c>
      <c t="s" r="D2" s="2">
        <v>24</v>
      </c>
    </row>
    <row spans="1:4" r="3">
      <c t="s" r="A3" s="6">
        <v>497</v>
      </c>
    </row>
    <row spans="1:4" r="4">
      <c t="s" r="A4" s="3">
        <v>498</v>
      </c>
      <c t="n" r="C4" s="7">
        <v>5761</v>
      </c>
    </row>
    <row spans="1:4" r="5">
      <c t="s" r="A5" s="3">
        <v>499</v>
      </c>
      <c t="n" r="C5" s="5">
        <v>3514</v>
      </c>
    </row>
    <row spans="1:4" r="6">
      <c t="s" r="A6" s="3">
        <v>500</v>
      </c>
      <c t="n" r="B6" s="7">
        <v>1509</v>
      </c>
      <c t="n" r="D6" s="7">
        <v>1809</v>
      </c>
    </row>
    <row spans="1:4" r="7">
      <c t="s" r="A7" s="3">
        <v>501</v>
      </c>
      <c t="n" r="B7" s="5">
        <v>225</v>
      </c>
    </row>
    <row spans="1:4" r="8">
      <c t="s" r="A8" s="3">
        <v>502</v>
      </c>
      <c t="n" r="B8" s="7">
        <v>75</v>
      </c>
    </row>
    <row spans="1:4" r="9">
      <c t="s" r="A9" s="3">
        <v>503</v>
      </c>
    </row>
    <row spans="1:4" r="10">
      <c t="s" r="A10" s="6">
        <v>497</v>
      </c>
    </row>
    <row spans="1:4" r="11">
      <c t="s" r="A11" s="3">
        <v>498</v>
      </c>
      <c t="n" r="C11" s="5">
        <v>2009</v>
      </c>
    </row>
    <row spans="1:4" r="12">
      <c t="s" r="A12" s="3">
        <v>504</v>
      </c>
    </row>
    <row spans="1:4" r="13">
      <c t="s" r="A13" s="6">
        <v>497</v>
      </c>
    </row>
    <row spans="1:4" r="14">
      <c t="s" r="A14" s="3">
        <v>498</v>
      </c>
      <c t="n" r="C14" s="7">
        <v>37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24</v>
      </c>
    </row>
    <row spans="1:3" r="3">
      <c t="s" r="A3" s="3">
        <v>506</v>
      </c>
    </row>
    <row spans="1:3" r="4">
      <c t="s" r="A4" s="6">
        <v>507</v>
      </c>
    </row>
    <row spans="1:3" r="5">
      <c t="s" r="A5" s="3">
        <v>508</v>
      </c>
      <c t="n" r="B5" s="7">
        <v>1144</v>
      </c>
    </row>
    <row spans="1:3" r="6">
      <c t="s" r="A6" s="3">
        <v>509</v>
      </c>
    </row>
    <row spans="1:3" r="7">
      <c t="s" r="A7" s="6">
        <v>507</v>
      </c>
    </row>
    <row spans="1:3" r="8">
      <c t="s" r="A8" s="3">
        <v>510</v>
      </c>
      <c t="n" r="B8" s="7">
        <v>1296</v>
      </c>
      <c t="n" r="C8" s="7">
        <v>5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8</v>
      </c>
    </row>
    <row spans="1:3" r="3">
      <c t="s" r="A3" s="6">
        <v>104</v>
      </c>
    </row>
    <row spans="1:3" r="4">
      <c t="s" r="A4" s="3">
        <v>84</v>
      </c>
      <c t="n" r="B4" s="7">
        <v>-10800</v>
      </c>
      <c t="n" r="C4" s="7">
        <v>-5484</v>
      </c>
    </row>
    <row spans="1:3" r="5">
      <c t="s" r="A5" s="6">
        <v>105</v>
      </c>
    </row>
    <row spans="1:3" r="6">
      <c t="s" r="A6" s="3">
        <v>106</v>
      </c>
      <c t="n" r="B6" s="5">
        <v>12869</v>
      </c>
      <c t="n" r="C6" s="5">
        <v>13933</v>
      </c>
    </row>
    <row spans="1:3" r="7">
      <c t="s" r="A7" s="3">
        <v>107</v>
      </c>
      <c t="n" r="B7" s="5">
        <v>1662</v>
      </c>
      <c t="n" r="C7" s="5">
        <v>1822</v>
      </c>
    </row>
    <row spans="1:3" r="8">
      <c t="s" r="A8" s="3">
        <v>108</v>
      </c>
      <c t="n" r="B8" s="5">
        <v>53</v>
      </c>
      <c t="n" r="C8" s="5">
        <v>0</v>
      </c>
    </row>
    <row spans="1:3" r="9">
      <c t="s" r="A9" s="3">
        <v>109</v>
      </c>
      <c t="n" r="B9" s="5">
        <v>3219</v>
      </c>
      <c t="n" r="C9" s="5">
        <v>2281</v>
      </c>
    </row>
    <row spans="1:3" r="10">
      <c t="s" r="A10" s="3">
        <v>110</v>
      </c>
      <c t="n" r="B10" s="5">
        <v>297</v>
      </c>
      <c t="n" r="C10" s="5">
        <v>3743</v>
      </c>
    </row>
    <row spans="1:3" r="11">
      <c t="s" r="A11" s="3">
        <v>111</v>
      </c>
      <c t="n" r="B11" s="5">
        <v>-109</v>
      </c>
      <c t="n" r="C11" s="5">
        <v>-193</v>
      </c>
    </row>
    <row spans="1:3" r="12">
      <c t="s" r="A12" s="3">
        <v>112</v>
      </c>
      <c t="n" r="B12" s="5">
        <v>1600</v>
      </c>
      <c t="n" r="C12" s="5">
        <v>1952</v>
      </c>
    </row>
    <row spans="1:3" r="13">
      <c t="s" r="A13" s="3">
        <v>113</v>
      </c>
      <c t="n" r="B13" s="5">
        <v>-165</v>
      </c>
      <c t="n" r="C13" s="5">
        <v>595</v>
      </c>
    </row>
    <row spans="1:3" r="14">
      <c t="s" r="A14" s="3">
        <v>81</v>
      </c>
      <c t="n" r="B14" s="5">
        <v>0</v>
      </c>
      <c t="n" r="C14" s="5">
        <v>-5350</v>
      </c>
    </row>
    <row spans="1:3" r="15">
      <c t="s" r="A15" s="6">
        <v>114</v>
      </c>
    </row>
    <row spans="1:3" r="16">
      <c t="s" r="A16" s="3">
        <v>115</v>
      </c>
      <c t="n" r="B16" s="5">
        <v>201</v>
      </c>
      <c t="n" r="C16" s="5">
        <v>120</v>
      </c>
    </row>
    <row spans="1:3" r="17">
      <c t="s" r="A17" s="3">
        <v>28</v>
      </c>
      <c t="n" r="B17" s="5">
        <v>-3059</v>
      </c>
      <c t="n" r="C17" s="5">
        <v>1668</v>
      </c>
    </row>
    <row spans="1:3" r="18">
      <c t="s" r="A18" s="3">
        <v>116</v>
      </c>
      <c t="n" r="B18" s="5">
        <v>-2952</v>
      </c>
      <c t="n" r="C18" s="5">
        <v>-13816</v>
      </c>
    </row>
    <row spans="1:3" r="19">
      <c t="s" r="A19" s="3">
        <v>40</v>
      </c>
      <c t="n" r="B19" s="5">
        <v>30210</v>
      </c>
      <c t="n" r="C19" s="5">
        <v>3273</v>
      </c>
    </row>
    <row spans="1:3" r="20">
      <c t="s" r="A20" s="3">
        <v>117</v>
      </c>
      <c t="n" r="B20" s="5">
        <v>-10432</v>
      </c>
      <c t="n" r="C20" s="5">
        <v>-19356</v>
      </c>
    </row>
    <row spans="1:3" r="21">
      <c t="s" r="A21" s="3">
        <v>46</v>
      </c>
      <c t="n" r="B21" s="5">
        <v>19850</v>
      </c>
      <c t="n" r="C21" s="5">
        <v>10584</v>
      </c>
    </row>
    <row spans="1:3" r="22">
      <c t="s" r="A22" s="3">
        <v>118</v>
      </c>
      <c t="n" r="B22" s="5">
        <v>-365</v>
      </c>
      <c t="n" r="C22" s="5">
        <v>-63</v>
      </c>
    </row>
    <row spans="1:3" r="23">
      <c t="s" r="A23" s="3">
        <v>119</v>
      </c>
      <c t="n" r="B23" s="5">
        <v>1254</v>
      </c>
      <c t="n" r="C23" s="5">
        <v>-3142</v>
      </c>
    </row>
    <row spans="1:3" r="24">
      <c t="s" r="A24" s="3">
        <v>120</v>
      </c>
      <c t="n" r="B24" s="5">
        <v>43333</v>
      </c>
      <c t="n" r="C24" s="5">
        <v>-7433</v>
      </c>
    </row>
    <row spans="1:3" r="25">
      <c t="s" r="A25" s="6">
        <v>121</v>
      </c>
    </row>
    <row spans="1:3" r="26">
      <c t="s" r="A26" s="3">
        <v>122</v>
      </c>
      <c t="n" r="B26" s="5">
        <v>-1060</v>
      </c>
      <c t="n" r="C26" s="5">
        <v>-1444</v>
      </c>
    </row>
    <row spans="1:3" r="27">
      <c t="s" r="A27" s="3">
        <v>123</v>
      </c>
      <c t="n" r="B27" s="5">
        <v>-7829</v>
      </c>
      <c t="n" r="C27" s="5">
        <v>-9322</v>
      </c>
    </row>
    <row spans="1:3" r="28">
      <c t="s" r="A28" s="3">
        <v>124</v>
      </c>
      <c t="n" r="B28" s="5">
        <v>0</v>
      </c>
      <c t="n" r="C28" s="5">
        <v>-2775</v>
      </c>
    </row>
    <row spans="1:3" r="29">
      <c t="s" r="A29" s="3">
        <v>125</v>
      </c>
      <c t="n" r="B29" s="5">
        <v>-87</v>
      </c>
      <c t="n" r="C29" s="5">
        <v>54</v>
      </c>
    </row>
    <row spans="1:3" r="30">
      <c t="s" r="A30" s="3">
        <v>126</v>
      </c>
      <c t="n" r="B30" s="5">
        <v>-8976</v>
      </c>
      <c t="n" r="C30" s="5">
        <v>-13487</v>
      </c>
    </row>
    <row spans="1:3" r="31">
      <c t="s" r="A31" s="6">
        <v>127</v>
      </c>
    </row>
    <row spans="1:3" r="32">
      <c t="s" r="A32" s="3">
        <v>128</v>
      </c>
      <c t="n" r="B32" s="5">
        <v>-149573</v>
      </c>
      <c t="n" r="C32" s="5">
        <v>-65139</v>
      </c>
    </row>
    <row spans="1:3" r="33">
      <c t="s" r="A33" s="3">
        <v>129</v>
      </c>
      <c t="n" r="B33" s="5">
        <v>0</v>
      </c>
      <c t="n" r="C33" s="5">
        <v>-2</v>
      </c>
    </row>
    <row spans="1:3" r="34">
      <c t="s" r="A34" s="3">
        <v>130</v>
      </c>
      <c t="n" r="B34" s="5">
        <v>-149573</v>
      </c>
      <c t="n" r="C34" s="5">
        <v>-65141</v>
      </c>
    </row>
    <row spans="1:3" r="35">
      <c t="s" r="A35" s="3">
        <v>131</v>
      </c>
      <c t="n" r="B35" s="5">
        <v>1502</v>
      </c>
      <c t="n" r="C35" s="5">
        <v>-4142</v>
      </c>
    </row>
    <row spans="1:3" r="36">
      <c t="s" r="A36" s="3">
        <v>132</v>
      </c>
      <c t="n" r="B36" s="5">
        <v>-113714</v>
      </c>
      <c t="n" r="C36" s="5">
        <v>-90203</v>
      </c>
    </row>
    <row spans="1:3" r="37">
      <c t="s" r="A37" s="3">
        <v>133</v>
      </c>
      <c t="n" r="B37" s="5">
        <v>241526</v>
      </c>
      <c t="n" r="C37" s="5">
        <v>301212</v>
      </c>
    </row>
    <row spans="1:3" r="38">
      <c t="s" r="A38" s="3">
        <v>134</v>
      </c>
      <c t="n" r="B38" s="7">
        <v>127812</v>
      </c>
      <c t="n" r="C38" s="7">
        <v>2110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35</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137</v>
      </c>
      <c t="s" r="B1" s="2">
        <v>1</v>
      </c>
    </row>
    <row spans="1:2" r="2">
      <c t="s" r="B2" s="2">
        <v>2</v>
      </c>
    </row>
    <row spans="1:2" r="3">
      <c t="s" r="A3" s="3">
        <v>137</v>
      </c>
      <c t="s" r="B3" s="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139</v>
      </c>
      <c t="s" r="B1" s="2">
        <v>1</v>
      </c>
    </row>
    <row spans="1:2" r="2">
      <c t="s" r="B2" s="2">
        <v>2</v>
      </c>
    </row>
    <row spans="1:2" r="3">
      <c t="s" r="A3" s="3">
        <v>139</v>
      </c>
      <c t="s" r="B3" s="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Recently Issued Accounting Stan</vt:lpstr>
      <vt:lpstr>Accounting Standards Adopted in</vt:lpstr>
      <vt:lpstr>Winfrey Transaction</vt:lpstr>
      <vt:lpstr>Acquisition of Weilos</vt:lpstr>
      <vt:lpstr>Franchise Rights Acquired, Good</vt:lpstr>
      <vt:lpstr>Long-Term Debt</vt:lpstr>
      <vt:lpstr>Per Share Data</vt:lpstr>
      <vt:lpstr>Stock Plans</vt:lpstr>
      <vt:lpstr>Income Taxes</vt:lpstr>
      <vt:lpstr>Legal</vt:lpstr>
      <vt:lpstr>Derivative Instruments and Hedg</vt:lpstr>
      <vt:lpstr>Fair Value Measurements</vt:lpstr>
      <vt:lpstr>Accumulated Other Comprehensive</vt:lpstr>
      <vt:lpstr>Segment Data</vt:lpstr>
      <vt:lpstr>Restructuring Charges</vt:lpstr>
      <vt:lpstr>Related Party</vt:lpstr>
      <vt:lpstr>Accounting Standards Adopted 24</vt:lpstr>
      <vt:lpstr>Franchise Rights Acquired, Go25</vt:lpstr>
      <vt:lpstr>Long-Term Debt (Tables)</vt:lpstr>
      <vt:lpstr>Per Share Data (Tables)</vt:lpstr>
      <vt:lpstr>Fair Value Measurements (Tables</vt:lpstr>
      <vt:lpstr>Accumulated Other Comprehensi29</vt:lpstr>
      <vt:lpstr>Segment Data (Tables)</vt:lpstr>
      <vt:lpstr>Accounting Standards Adopted 31</vt:lpstr>
      <vt:lpstr>Winfrey Transaction - Additiona</vt:lpstr>
      <vt:lpstr>Acquisition of Weilos - Additio</vt:lpstr>
      <vt:lpstr>Changes in Carrying Values of G</vt:lpstr>
      <vt:lpstr>Franchise Rights Acquired, Go35</vt:lpstr>
      <vt:lpstr>Carrying Amount of Finite-Lived</vt:lpstr>
      <vt:lpstr>Estimated Amortization Expense </vt:lpstr>
      <vt:lpstr>Components of Current and Long-</vt:lpstr>
      <vt:lpstr>Long-Term Debt - Additional Inf</vt:lpstr>
      <vt:lpstr>Computation of Basic and Dilute</vt:lpstr>
      <vt:lpstr>Per Share Data - Additional Inf</vt:lpstr>
      <vt:lpstr>Stock Plans - Additional Inform</vt:lpstr>
      <vt:lpstr>Income Taxes - Additional Infor</vt:lpstr>
      <vt:lpstr>Legal - Additional Information </vt:lpstr>
      <vt:lpstr>Derivative Instruments and He45</vt:lpstr>
      <vt:lpstr>Fair Value Measurements - Addit</vt:lpstr>
      <vt:lpstr>Aggregate Fair Value of Derivat</vt:lpstr>
      <vt:lpstr>Accumulated Other Comprehensi48</vt:lpstr>
      <vt:lpstr>Changes in Accumulated Other Co</vt:lpstr>
      <vt:lpstr>Reclassifications out of Accumu</vt:lpstr>
      <vt:lpstr>Segment Data - Additional Infor</vt:lpstr>
      <vt:lpstr>Information About Reportable Se</vt:lpstr>
      <vt:lpstr>Restructuring Charges - Additio</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17:29Z</dcterms:created>
  <dcterms:modified xmlns:dcterms="http://purl.org/dc/terms/" xmlns:xsi="http://www.w3.org/2001/XMLSchema-instance" xsi:type="dcterms:W3CDTF">2016-05-10T15:17:29Z</dcterms:modified>
  <dc:title xmlns:dc="http://purl.org/dc/elements/1.1/">Untitled</dc:title>
  <dc:description xmlns:dc="http://purl.org/dc/elements/1.1/"/>
  <dc:subject xmlns:dc="http://purl.org/dc/elements/1.1/"/>
  <cp:keywords/>
  <cp:category/>
</cp:coreProperties>
</file>